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Purpo" sheetId="9" state="visible" r:id="rId9"/>
    <sheet xmlns:r="http://schemas.openxmlformats.org/officeDocument/2006/relationships" name="Significant Accounting Policies" sheetId="10" state="visible" r:id="rId10"/>
    <sheet xmlns:r="http://schemas.openxmlformats.org/officeDocument/2006/relationships" name="Capital Commitments" sheetId="11" state="visible" r:id="rId11"/>
    <sheet xmlns:r="http://schemas.openxmlformats.org/officeDocument/2006/relationships" name="Loan Receivables Held for Inves" sheetId="12" state="visible" r:id="rId12"/>
    <sheet xmlns:r="http://schemas.openxmlformats.org/officeDocument/2006/relationships" name="Equity Method Investments" sheetId="13" state="visible" r:id="rId13"/>
    <sheet xmlns:r="http://schemas.openxmlformats.org/officeDocument/2006/relationships" name="Fair Value of Financial Instrum"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Risks and Uncertainties" sheetId="17" state="visible" r:id="rId17"/>
    <sheet xmlns:r="http://schemas.openxmlformats.org/officeDocument/2006/relationships" name="Commitments and Contingencies" sheetId="18" state="visible" r:id="rId18"/>
    <sheet xmlns:r="http://schemas.openxmlformats.org/officeDocument/2006/relationships" name="Economic Dependency"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Capital Commitments (Tables)" sheetId="22" state="visible" r:id="rId22"/>
    <sheet xmlns:r="http://schemas.openxmlformats.org/officeDocument/2006/relationships" name="Loan Receivables Held for Inv_2" sheetId="23" state="visible" r:id="rId23"/>
    <sheet xmlns:r="http://schemas.openxmlformats.org/officeDocument/2006/relationships" name="Equity Method Investments (Tabl" sheetId="24" state="visible" r:id="rId24"/>
    <sheet xmlns:r="http://schemas.openxmlformats.org/officeDocument/2006/relationships" name="Fair Value of Financial Instr_2" sheetId="25" state="visible" r:id="rId25"/>
    <sheet xmlns:r="http://schemas.openxmlformats.org/officeDocument/2006/relationships" name="Debt Obligation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Organization and Business Pur_2" sheetId="29" state="visible" r:id="rId29"/>
    <sheet xmlns:r="http://schemas.openxmlformats.org/officeDocument/2006/relationships" name="Significant Accounting Polici_3" sheetId="30" state="visible" r:id="rId30"/>
    <sheet xmlns:r="http://schemas.openxmlformats.org/officeDocument/2006/relationships" name="Capital Commitments - Schedule " sheetId="31" state="visible" r:id="rId31"/>
    <sheet xmlns:r="http://schemas.openxmlformats.org/officeDocument/2006/relationships" name="Capital Commitments - Schedul_2" sheetId="32" state="visible" r:id="rId32"/>
    <sheet xmlns:r="http://schemas.openxmlformats.org/officeDocument/2006/relationships" name="Loan Receivables Held for Inv_3" sheetId="33" state="visible" r:id="rId33"/>
    <sheet xmlns:r="http://schemas.openxmlformats.org/officeDocument/2006/relationships" name="Loan Receivables Held for Inv_4" sheetId="34" state="visible" r:id="rId34"/>
    <sheet xmlns:r="http://schemas.openxmlformats.org/officeDocument/2006/relationships" name="Equity Method Investments - Sum" sheetId="35" state="visible" r:id="rId35"/>
    <sheet xmlns:r="http://schemas.openxmlformats.org/officeDocument/2006/relationships" name="Equity Method Investments - S_2" sheetId="36" state="visible" r:id="rId36"/>
    <sheet xmlns:r="http://schemas.openxmlformats.org/officeDocument/2006/relationships" name="Equity Method Investments - Add"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Debt Obligations - Schedule Of " sheetId="40" state="visible" r:id="rId40"/>
    <sheet xmlns:r="http://schemas.openxmlformats.org/officeDocument/2006/relationships" name="Debt Obligations - Schedule o_2" sheetId="41" state="visible" r:id="rId41"/>
    <sheet xmlns:r="http://schemas.openxmlformats.org/officeDocument/2006/relationships" name="Debt Obligations - Additional I" sheetId="42" state="visible" r:id="rId42"/>
    <sheet xmlns:r="http://schemas.openxmlformats.org/officeDocument/2006/relationships" name="Related Party Transactions - Sc"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Document Fiscal Period Focus</t>
        </is>
      </c>
      <c r="B12" s="4" t="inlineStr">
        <is>
          <t>Q3</t>
        </is>
      </c>
      <c r="C12" s="4" t="inlineStr">
        <is>
          <t xml:space="preserve"> </t>
        </is>
      </c>
    </row>
    <row r="13">
      <c r="A13" s="4" t="inlineStr">
        <is>
          <t>Entity Registrant Name</t>
        </is>
      </c>
      <c r="B13" s="4" t="inlineStr">
        <is>
          <t>AB COMMERCIAL REAL ESTATE PRIVATE DEBT FUND, LLC</t>
        </is>
      </c>
      <c r="C13" s="4" t="inlineStr">
        <is>
          <t xml:space="preserve"> </t>
        </is>
      </c>
    </row>
    <row r="14">
      <c r="A14" s="4" t="inlineStr">
        <is>
          <t>Entity Central Index Key</t>
        </is>
      </c>
      <c r="B14" s="4" t="inlineStr">
        <is>
          <t>0001876255</t>
        </is>
      </c>
      <c r="C14" s="4" t="inlineStr">
        <is>
          <t xml:space="preserve"> </t>
        </is>
      </c>
    </row>
    <row r="15">
      <c r="A15" s="4" t="inlineStr">
        <is>
          <t>Entity File Number</t>
        </is>
      </c>
      <c r="B15" s="4" t="inlineStr">
        <is>
          <t>000-56320</t>
        </is>
      </c>
      <c r="C15" s="4" t="inlineStr">
        <is>
          <t xml:space="preserve"> </t>
        </is>
      </c>
    </row>
    <row r="16">
      <c r="A16" s="4" t="inlineStr">
        <is>
          <t>Entity Tax Identification Number</t>
        </is>
      </c>
      <c r="B16" s="4" t="inlineStr">
        <is>
          <t>87-1137341</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345 Avenue of the Americas</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486-5800</t>
        </is>
      </c>
      <c r="C28" s="4" t="inlineStr">
        <is>
          <t xml:space="preserve"> </t>
        </is>
      </c>
    </row>
    <row r="29">
      <c r="A29" s="4" t="inlineStr">
        <is>
          <t>Entity Address, Postal Zip Code</t>
        </is>
      </c>
      <c r="B29" s="4" t="inlineStr">
        <is>
          <t>10105</t>
        </is>
      </c>
      <c r="C29" s="4" t="inlineStr">
        <is>
          <t xml:space="preserve"> </t>
        </is>
      </c>
    </row>
    <row r="30">
      <c r="A30" s="4" t="inlineStr">
        <is>
          <t>Entity Common Stock, Shares Outstanding</t>
        </is>
      </c>
      <c r="B30" s="4" t="inlineStr">
        <is>
          <t xml:space="preserve"> </t>
        </is>
      </c>
      <c r="C30" s="5" t="n">
        <v>36364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The following is a summary of significant accounting policies followed by the Company. Basis of Presentation and Consolidation The accompanying consolidated financial statements and related notes of the Company are prepared in accordance with accounting principles generally accepted in the United States of America (“GAAP”). In the opinion of management, the unaudi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he Company will generally consolidate entities (i) it controls through either majority ownership or voting rights or (ii) management determines that the Company is the primary beneficiary of entities deemed to be variable interest entities (“VIEs”). Accordingly, the Company consolidated the results of its subsidiaries (AB CRE PDF Member I LLC, a wholly owned entity formed to hold assets and be the borrower under the Company’s repurchase agreement—see Note 7, AB CRE PDF Athena LLC, a wholly owned entity, and AB CRE PDF TNVA1 LLC, a wholly owned entity) in its consolidated financial statements. All intercompany balances and transactions have been eliminated in consolidation. The preparation of these financial statements require management to make estimates and assumptions that affect the reported amounts of assets, liabilities, revenue and expenses. Changes in the economic environment, financial markets and any other parameters used in determining such estimates could cause actual results to differ.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 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The credit loss model is a forward-looking, econometric, commercial real estate loss forecasting tool. It is comprised of a probability of default model and a loss given default model that, layered together with user’s loan-level data, selected forward-looking macroeconomic variables, and pool-level mean loss rates, produces life of loan expected losses at the loan and portfolio level. Where management has determined that the credit loss model does not fully capture certain external factors, including portfolio trends or loan-specific factors, a qualitative adjustment to the reserve, is recorded.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 There have been no non-accrual loans through September 30, 2024. The allowance for credit losses was $ 6.7 million and $ 5.3 million at September 30, 2024 and December 31, 2023, respectively, and is included in the accompanying consolidated balance sheets. During the three and nine months ended September 30, 2024, respectively, this allowance was impacted by an decrease of $ 1.8 million and an increase of $ 1.4 million in allowance for credit losses as reflected in the accompanying consolidated statements of income. Valuation of Financial Instruments The Company discloses (see Note 6) the value of its financial instruments at fair value accordance with Accounting Standards Codification Topic 820, Fair Value Measurements and Disclosure (“ASC Topic 820”) issued by the Financial Accounting Standards Board (the “FASB”). Fair value is the price that would be received to sell an asset or paid to transfer a liability in an orderly transaction between market participants at the measurement date. The Investment Manager, which is subject to oversight by our Board,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The value of any investment on any valuation date is intended to represent the fair value of such investment on such date based upon the amount at which the investment could be exchanged between willing parties, other than in a forced liquidation sale, and reflects the Board’s determination of fair value using the methodology described herein. Any valuation of an investment may not reflect the actual amount received by the Company upon the liquidation of such investment. The Company’s investments are expected to mostly be considered Level 3 assets under ASC Topic 820 because the investments will generally not have identical assets or liabilities with quoted prices in active markets and will generally not have all significant inputs observable. Equity Method Investments The Company accounts for its investments in unconsolidated entities under the equity method of accounting. The Company applies the equity method by initially recording these investments at cost, as equity method investments, subsequently adjusted for equity in earnings and cash contributions and distributions. In some instances, the reporting period of the investments’ financial statements lags the Company’s financial reporting period, but such lag is never more than three months. In the event there is an outside basis portion of the Company’s equity method investments, it is amortized over the anticipated useful lives of the underlying entities’ tangible and intangible assets acquired and liabilities assumed. Any outside basis amortization is included in earnings from equity method investments on the consolidated statement of income. The Company evaluates equity investments on a periodic basis to determine if there are any indicators that the value of the equity investment may be impaired and whether or not that impairment is other-than-temporary. To the extent an impairment has occurred and is determined to be other- than-temporary, we measure the charge as the excess of the carrying value of our investment over its estimated fair value.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Cash and Cash Equivalents Cash and cash equivalents include cash and short-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purchase Agreements The Company finances certain of its mortgage loan receivables using repurchase agreements. Under a repurchase agreement, an asset is sold to a counterparty to be repurchased at a future date at a predetermined price. The Company accounts for these repurchase agreements as financings under ASC 860-10-40. Revenue Recognition Interest income, adjusted for amortization of market premium and accretion of market discount, is recorded on an accrual basis to the extent amounts are expected to be collected. Original issue discount and market discount or premium are capitalized and accreted or amortized into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over the contractual life of the loan based using the effective interest method up to the maturity date of the loan. Upon prepayment of a loan or debt security, any prepayment penalties, unamortized loan origination fees, and unamortized market discounts are recorded as income. Deferred Financing Costs Deferred financing costs include capitalized expenses related to the closing of the debt obligations. Amortization of deferred financing costs is computed on the straight-line basis over the contractual term for the Credit Facility, Repurchase Agreement and Notes Payable. The amortization of such costs is included in interest expense in the consolidated statements of income, with any unamortized amounts included in deferred financing costs on the consolidated balance sheets. Income Taxes The Company has elected to be taxed as a REIT under Sections 856 through 860 of the Code for U.S. federal income tax purposes commencing with our taxable year that begins on the date of our Initial Closing. To qualify as a REIT, the Company must meet a number of organizational and operational requirements, including a requirement that it distributes at least 90 % of our REIT taxable income, subject to certain adjustments and excluding any net capital gain, to the Members. The Company intends to adhere to the REIT qualification requirements and to maintain our qualification for taxation as a REIT. As a REIT, the Company is generally not subject to U.S. federal corporate income tax on the portion of taxable income that is distributed to the Members. If the Company fails to qualify for taxation as a REIT in any taxable year, it may be subject to U.S. federal income taxes at regular corporate rates and it may not be able to qualify as a REIT for four subsequent taxable years. As a REIT, the Company may be subject to certain state and local taxes on our income and property, and to U.S. federal income and excise taxes on undistributed taxable income. Taxable income from non-REIT activities is taxable to the extent it is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9 Months Ended</t>
        </is>
      </c>
    </row>
    <row r="2">
      <c r="B2" s="2" t="inlineStr">
        <is>
          <t>Sep. 30, 2024</t>
        </is>
      </c>
    </row>
    <row r="3">
      <c r="A3" s="3" t="inlineStr">
        <is>
          <t>Capital Commitments [Abstract]</t>
        </is>
      </c>
      <c r="B3" s="4" t="inlineStr">
        <is>
          <t xml:space="preserve"> </t>
        </is>
      </c>
    </row>
    <row r="4">
      <c r="A4" s="4" t="inlineStr">
        <is>
          <t>Capital Commitments</t>
        </is>
      </c>
      <c r="B4" s="4" t="inlineStr">
        <is>
          <t>3. Capital Commitments The following information sets forth the total capital committed to the Company as of September 30, 2024 and December 31, 2023 (in ‘000s):
As of As of
Capital Commitments $ 755,972 $ 626,104
Cumulative Capital Funded (1) 338,560 287,117
Unfunded Capital Commitments $ 417,412 $ 338,987 (1) Exclude s cumulative amounts reinvested totaling $ 16.6 million and $ 7.5 million as of September 30, 2024 and December 31, 2023, respectively. With respect to each capital commitment made by a Member, the Member is required to either (i) opt into the Company’s reinvestment plan (the “Reinvestment Plan”), whereby the Member will have its current income distributions automatically withheld and reinvested into the Company (with additional Units of the Company corresponding to such reinvestment being issued to such Member), which is referred to as a “Reinvestment Election”, or (ii) opt out of the Reinvestment Plan, which is referred to as a “Distribution Election”, in each case, as elected in the Company’s subscription agreement (the “Subscription Agreement”) of such Member. Any Member that does not make any such election in its Subscription Agreement will, by default, be deemed to have made a “Distribution Election.” The Company entered into separate subscription agreements with a number of investors for the Private Offering. Each investor has made a capital commitment (a “Capital Commitment”) to purchase Units pursuant to a subscription agreement (a “Subscription Agreement”). We refer to the initial date on which Capital Commitments were first accepted by or on behalf of the Company from Members as the “Initial Closing,” and each such date on which Capital Commitments are accepted as a “closing.” Thereafter, subsequent closings for additional Capital Commitments from new and existing Members may generally be held as of the end of the calendar quarter, subject to our discretion to hold closings at any other time. Each Capital Commitment made by a Member at a closing has its own lock-up period (a “Lock-Up Period”). The Lock-Up Period for each Capital Commitment is the period commencing on the applicable closing and ending on the third anniversary of such closing. Upon the expiration of a Member’s Lock-Up Period, such Member may choose to be released from its Remaining Commitment (as defined below), subject to certain post-commitment period obligations. Beginning in the fourth quarter of 2024 investors will begin to exit their Lock-Up Period in accordance with the Company’s Second Amended and Restated Limited Liability Company Operating Agreement (the “Second A&amp;R LLCA”). A Member’s “Remaining Commitment” equals such Capital Commitment reduced by amounts contributed to the Company in respect of capital calls and post-commitment period capital calls and increased by (i) the amount of any unused capital contributions that are returned to such Member pursuant to the last sentence of the following paragraph and (ii) distributions to such Member that represent a return of capital (and not Current Income (as defined below)). Each Capital Commitment made by a Member is accounted for separately, including for purposes of determining Remaining Commitments and capital calls. In no event will a Member be required to make a capital contribution in respect of its Capital Commitment in excess of its Remaining Commitment. Each Capital Commitment (or a portion thereof, as applicable) of a Member lasts until (i) the Company determines to repurchase all or any portion of such Member’s Units that are attributable to such Capital Commitment (or such portion thereof, as applicable), as discussed below (which for the avoidance of doubt, will not become available pursuant to a Member’s repurchase request until the expiration of the Lock-Up Period), (ii) such Member has chosen to be released from its Remaining Commitments after the expiration of its Lock-Up Period (except with respect to post commitment period obligations) or (iii) the Company has elected to wind 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s Held for Investment</t>
        </is>
      </c>
      <c r="B1" s="2" t="inlineStr">
        <is>
          <t>9 Months Ended</t>
        </is>
      </c>
    </row>
    <row r="2">
      <c r="B2" s="2" t="inlineStr">
        <is>
          <t>Sep. 30, 2024</t>
        </is>
      </c>
    </row>
    <row r="3">
      <c r="A3" s="3" t="inlineStr">
        <is>
          <t>Loans and Leases Receivable Disclosure [Abstract]</t>
        </is>
      </c>
      <c r="B3" s="4" t="inlineStr">
        <is>
          <t xml:space="preserve"> </t>
        </is>
      </c>
    </row>
    <row r="4">
      <c r="A4" s="4" t="inlineStr">
        <is>
          <t>Loan Receivables Held for Investment</t>
        </is>
      </c>
      <c r="B4" s="4" t="inlineStr">
        <is>
          <t>4. Loan Receivables Held for Investment The following table summarizes the Company’s investments in loan receivables held for investment as of September 30, 2024 (in ‘000s):
Investment Investment Type Loan Type Origination Total Loan Contractual Carrying Value at September 30, 2024 Interest rate at September 30, 2024 (1) Maturity Payment
Loan 1 Loan origination Multifamily 12/17/2021 $ 29,276 $ 29,276 S OFR + 3.06 % $ 29,276 8.17 % 1/10/2025 Interest only
Loan 2 Loan origination Industrial 12/28/2021 48,325 41,440 SOFR + 3.61 % 41,329 8.72 % 7/10/2025 Interest only
Loan 3 Loan origination Hospitality 2/14/2022 42,750 41,000 SOFR + 6.50 % 40,933 11.61 % 3/10/2025 Interest only
Loan 5 Loan origination Office 7/14/2022 55,935 55,935 SOFR + 4.25 % 55,935 9.42 % 8/5/2025 Interest only
Loan 6 Purchase Hospitality 7/7/2022 27,748 27,748 SOFR + 4.75 % 27,692 9.85 % 7/5/2025 Interest only
Loan 7 Purchase Mixed Use 11/22/2022 25,224 19,585 SOFR + 9.05 % 19,585 14.16 % 7/10/2024 Interest only
Loan 8 Loan origination Industrial 3/10/2023 35,800 34,692 SOFR + 3.50 % 34,509 8.61 % 3/10/2026 Interest only
Loan 9 Purchase Student Housing 3/31/2023 157,509 157,509 S OFR + 2.25 % 157,509 7.35 % 8/9/2025 Interest only
Loan 10 Loan origination Multifamily 8/31/2023 86,300 85,000 SOFR + 2.90 % 84,422 8.01 % 9/10/2026 Interest only
Loan 11 Loan origination Mixed Use 11/2/2023 146,000 130,467 SOFR + 5.50 % 129,628 10.61 % 11/10/2025 Interest only
Loan 12 Loan origination Hospitality 5/7/2024 30,000 30,000 SOFR + 4.00 % 29,735 9.11 % 5/10/2027 Interest only
Loan 13 Loan origination Mixed Use 5/16/2024 110,000 100,063 SOFR + 4.25 % 99,149 9.36 % 6/10/2026 Interest only
Loan 14 Loan origination Multifamily 6/11/2024 100,000 97,120 SOFR + 3.75 % 96,211 8.86 % 7/10/2027 Interest only
Total $ 894,867 $ 849,835 $ 845,913 • (1) The above loan receivables held for investment are floating rate loans and are presented with the contractual rate based on SOFR or the applicable SOFR floor plus the applicable spread as of September 30, 2024. • Loan 7 matured in July 2024 and has not been repaid. The company has an ongoing dialogue with the borrower. Interest on Loan 7 is not being paid currently, however the Company continues to accrue at the contractual rate based upon management's view of collectability. • During July 2024 Loan 9 was extended to August 9, 2025 . • During August 2024 Loan 5 exercised its first extension option, extending the maturity to August 5, 2025 . The following table summarizes the Company’s investments in loan receivables held for investment as of December 31, 2023 (in ‘000s):
Investment Investment Loan Origination Total Loan Contractual Carrying Interest rate at (1) Maturity Payment
Loan1 Loan origination Multifamily 12/17/2021 $ 41,648 $ 41,276 SOFR+ 3.06 % $ 41,270 8.42 % 1/10/2024 Interest only
Loan 2 Loan origination Industrial 12/28/2021 48,325 41,440 SOFR+ 3.61 % 41,224 8.97 % 7/10/2025 Interest only
Loan 3 Loan origination Hospitality 2/14/2022 42,750 41,000 SOFR+ 6.50 % 40,822 11.86 % 3/10/2025 Interest only
Loan 4 Loan origination Multifamily 4/14/2022 41,500 40,782 SOFR+ 3.30 % 40,591 8.66 % 5/10/2025 Interest only
Loan 5 Loan origination Office 7/14/2022 55,935 54,328 SOFR+ 4.25 % 54,157 9.60 % 8/5/2024 Interest only
Loan 6 Purchase Hospitality 7/7/2022 37,748 37,748 SOFR+ 4.75 % 37,583 10.11 % 7/5/2025 Interest only
Loan 7 Purchase Mixed Use 11/22/2022 25,224 17,362 SOFR+ 9.05 % 17,325 14.41 % 3/10/2024 Interest only
Loan 8 Loan origination Industrial 3/10/2023 35,800 34,498 SOFR+ 3.50 % 34,227 8.86 % 3/10/2026 Interest only
Loan 9 Purchase Student Housing 3/31/2023 162,503 162,503 SOFR+ 2.25 % 161,044 7.61 % 8/9/2024 Interest only
Loan 10 Loan origination Multifamily 8/31/2023 86,300 85,000 SOFR+ 2.90 % 84,222 8.26 % 9/10/2026 Interest only
Loan 11 Loan origination Mixed Use 11/2/2023 146,000 124,100 SOFR+ 5.50 % 122,746 10.86 % 11/10/2025 Interest only
Total $ 723,733 $ 680,037 $ 675,211 • (1) The above loan receivables held for investment are floating rate loans and are presented with the contractual rate based on SOFR or the applicable SOFR floor plus the applicable spread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5. Equity Method Investments As of September 30, 2024, the Company held 7.19 % and 7.01 % interests in AB Commercial Real Estate Debt Fund, SICAV-SIF (“AB CRED II”) and AB Commercial Real Estate Debt Fund III, SICAV-SIF S.C.Sp. (“AB CRED III”), respectively, entities managed by affiliates of the Investment Manager, and unconsolidated joint ventures for which the Company is not the primary beneficiary, at their carrying values of $ 5.7 million and $ 38.9 million, respectively. As of December 31, 2023 the carrying values of AB CRED II and AB CRED III were $ 6.0 million and $ 41.2 million, respectively. The Company reported its share of the net asset value of AB CRED II and AB CRED III in its Consolidated Balance Sheets, presented as “Equity method investments”. The reporting period of the investments’ financial statements lags the Company’s financial reporting period, but such lag is never more than three months . At September 30, 2024, the unamortized basis the Company’s equity investments were $ 0.8 million. At acquisition of the equity investments, the Company allocated the basis difference to the mortgage loans held by the entities; the basis difference is amortized over the estimated life of the investments or recognized when a loan is repaid. Net amortization of the basis differences increased the carrying values of the Company’s equity investments during the three and nine months ended September 30, 2024 in the amount of $ 0.2 million and $ 0.5 million, respectively and during the three and nine months ended September 30, 2023 in the amount of $ 0.4 million and $ 1.4 million, respectively. Summarized financial information for the equity method investments as of June 30, 2024 and December 31, 2023 (balance sheets) and for the three and nine months ended June 30,2024 and June 30, 2023 (statements of income) is as follows: Balance Sheets (in ‘000s)
As of As of
Assets
Investments at fair value (cost of $ 667,419 and $ 715,385 , respectively) $ 645,894 $ 688,366
Cash and cash equivalents 1,498 1,057
Other assets 11,310 10,306
Total assets 658,702 699,729
Liabilities
Accrued expenses 1,234 978
Other liabilities 1,204 1,297
Total liabilities 2,438 2,275
Total equity 656,264 697,454
Total liabilities and equity $ 658,702 $ 699,729 Statements of Income (in '000s)
For the Three For the Three
Total income $ 13,008 $ 19,253
Total expenses 1,459 1,845
Net investment income 11,549 17,408
Net realized gain ( 137 ) 100
Net change in unrealized depreciation ( 840 ) ( 1,247 )
Net income $ 10,572 $ 16,261
For the Nine For the Nine
Total income $ 42,117 $ 55,187
Total expenses 4,256 5,585
Net investment income 37,861 49,602
Net realized gain ( 1,088 ) 706
Net change in unrealized depreciation ( 9,152 ) ( 3,156 )
Net income $ 27,621 $ 47,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6.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ollowing table presents the carrying value and fair value of the Company’s financial instruments disclosed, but not carried, at fair value as of September 30, 2024 and December 31, 2023, and the level of each financial instrument within the fair value hierarchy (in ‘000s):
September 30, 2024 (in 000’s) Carrying Level 1 Level 2 Level 3 Total
Assets
Loan receivables held for investment $ 845,913 $ — $ — $ 846,432 $ 846,432
Liabilities $ 845,913 $ — $ — $ 846,432 $ 846,432
Repurchase agreement $ 277,671 $ — $ — $ 277,671 $ 277,671
Note payable 119,707 — — 119,707 119,707
HSBC Loan 139,539 — — 139,539 139,539
$ 536,917 $ — $ — $ 536,917 $ 536,917
December 31, 2023 (in 000’s)
Assets
Loan receivables held for investment $ 675,211 $ — $ — $ 678,586 $ 678,586
Liabilities $ 675,211 $ — $ — $ 678,586 $ 678,586
Repurchase agreement $ 186,945 $ — $ — $ 186,945 $ 186,945
Note payable 123,502 — — 123,502 123,502
HSBC Loan 135,915 — — 135,915 135,915
$ 446,362 $ — $ — $ 446,362 $ 446,362 Fair values for loan receivables held for investment, are measured by discounting future contractual cash flows to be received on the mortgage loan using a discount rate that is derived from observations in the market of discount rates on similar loans with similar credit characteristics and tenor. The discount rate is typically expressed as a spread to Treasuries of a similar tenor if the loan is fixed rate or if floating, as a discount margin to the floating rate index described in the mortgage. The spread or discount margin is reflective of the risk premium associated with the specific loan. Loans that are experiencing deteriorating credit fundamentals, delinquencies, or are anticipated to be foreclosed upon will tend to have higher spreads or discount margins reflecting their higher credit risk. Loans that are experiencing improving fundamentals will correspondingly have lower spreads or discount margins reflecting their improving credit quality. The discounted cash flow method was used in calculating the fair values of the Company’s loan receivables held for investment. The significant unobservable inputs as of September 30, 2024 are the discount margins and range from 2.45 % to 9.83 %. The significant unobservable inputs as of December 31, 2023, are the discount margins and range from 2.45 % to 6.83 %. Fair values of Repurchase Agreement, Credit Facility, and Notes Payable approximate their carrying value as of September 30, 2024 and December 31, 2023 because interest rates approximate the discount rates used in calculating the fair value of th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7. Debt Obligations Summarized Debt Obligations The following table summarizes the Company’s debt obligations (in ‘000s):
Debt Obligation Outstanding Outstanding Weighted (1) Value of
Credit facility $ — $ — N/A N/A
Repurchase agreement 277,671 186,945 7.55 % 386,274
Note payable 119,707 123,502 6.30 % 157,509
HSBC Loan 139,539 135,915 7.35 % 215,467
Total $ 536,917 $ 446,362 $ 759,250 (1) The above rates are the weighted average interest rates of floating rate loans and are presented using SOFR or the Prime Rate or the applicable SOFR or Prime Rate floor plus the applicable spread as of September 30, 2024. Credit Facility On December 14, 2021, the Company entered into a credit agreement (the “Agreement”) to establish a revolving credit facility (the “Credit Facility”) with State Street Bank and Trust Company (“State Street”) as administrative bank (the “Administrative Bank”) and as a lender, and any other lender that becomes a party to the Agreement in accordance with the terms of the Agreement, as lenders (each, a “Lender” and collectively, the “Lenders”). The maximum principal amount (the “Maximum Commitment”) of the Credit Facility was $ 65 million. The Maximum Commitment amount may be increased from time to time upon request of the Company to an amount not exceeding $ 140 million, subject to certain terms and conditions as described in the Agreement. As of September 2024 the maximum commitment was $ 140 million. Borrowings under the Credit Facility bear interest at a variable rate dependent on the type of borrowing elected by the Company at the time of drawdown. The Credit Facility was scheduled to mature on December 13, 2022 and was extended to December 12, 2023. On December 12, 2023, the Company entered into an amendment (the “Amendment”) to the Agreement. The Amendment, among other changes (i) extended the maturity date of the Credit Facility from December 12, 2023 to December 10, 2024 and (ii) increase the Borrowing Base from 60 percent of the aggregate Unfunded Capital Commitments to 70 percent of the aggregate Unfunded Capital Commitments. Subject to certain terms and conditions, the Credit Facility is secured by perfected first priority security interests in and Liens on all of the collateral (i) of the Company (the “Initial Borrower”) in favor of the Administrative Bank for the benefit of the Administrative Bank, the Lenders and each Indemnitee (collectively the “Secured Parties”), subject to no other Liens (other than Permitted Liens), (ii) of any Blocker and its Blocker Managing Member, subject to no other Liens (other than Permitted Liens), and (iii) of any Feeder Fund and its Feeder Fund General Partner, subject to no other Liens (other than Permitted Liens), except as enforceability may be limited by Debtor Relief Laws and general equitable principles. Repurchase Agreement On April 27, 2022, AB CRE PDF Member I LLC entered into a $ 150 million master repurchase and securities contract agreement (the “Repurchase Agreement”), with an option to increase the maximum facility amount (the “Maximum Facility Amount”) to $ 250 million, with Morgan Stanley Mortgage Capital Holdings LLC (“Morgan Stanley”), as administrative agent for Morgan Stanley Bank, N.A. Pursuant to the Repurchase Agreement, AB CRE PDF Member I LLC is permitted to sell, and later repurchase, eligible commercial mortgage loans collateralized by multifamily, office, retail, industrial, hospitality, self-storage or mixed-use properties or such other property types acceptable to Morgan Stanley. The expiration date of the Repurchase Agreement is April 27, 2025, unless extended or earlier terminated in accordance with the terms of the Repurchase Agreement. Any capitalized terms used herein and not defined herein shall have the meanings ascribed to them in the Repurchase Agreement. During July 2022 the Company increased the Maximum Facility Amount to $ 200 million. During April 2024 the Company increased the Maximum Facility Amount to $ 400 million and extended the maturity to April 27, 2026 . Under the Repurchase Agreement, the proceeds received by AB CRE PDF Member I LLC for each Purchased Asset is equal to the product of (a) the outstanding principal balance of such Purchased Asset, multiplied by (b) the applicable Purchase Percentage. Upon repurchase of the Purchased Asset by AB CRE PDF Member I LLC, the Repurchase Price for such Purchased Asset shall equal the sum of the Purchase Price of such Purchased Asset and the accrued and unpaid Price Differential with respect to such Purchased Asset as of the date of such determination, minus all Income and other cash actually received by Buyers in respect of such Purchased Asset and applied towards the Repurchase Price and/or Price Differential pursuant to the Repurchase Agreement. For borrowings under the Repurchase Agreement the advance rate and spread are determined based on the individual loan. In connection with the Repurchase Agreement, the Company has agreed to guarantee certain obligations of AB CRE PDF Member I LLC under the Repurchase Agreement. Note Payable On March 31, 2023, AB CRE PDF Athena LLC, a wholly owned subsidiary of the Company, entered into a note-on-note financing (the “Note”) with Citibank, N.A. (the “Note Lender”). The Note has a maximum commitment of $ 125.6 million and is scheduled to mature within one hundred fifty (150) days after August 9, 2024, or as otherwise provided in the Loan and Security Agreement, by and among AB CRE PDF Athena LLC, as borrower, the Note Lender, as Class A Lender and the Company, as Subordinated Lender (the “Loan and Security Agreement”). The Note Payable was extended in accordance with the Loan and Security Agreement based on the underlying loan extension of Loan 9, see footnote 4. Except as otherwise provided in the Loan and Security Agreement, borrowings under the Note bear interest at Term SOFR plus 1.20% . The Note is collateralized by Loan 9, see footnote 4. HSBC Loan On December 7, 2023, AB CRE PDF TNVA1 LLC (“TNVA1”), a wholly owned subsidiary of the Company entered into a Loan and Security Agreement (the “HSBC Loan and Security Agreement”) by and among TNVA1, as borrower, HSBC Bank USA, National Association (“HSBC”), as administrative agent for itself and the other lenders signatory thereto, and the lenders signatory thereto (the “HSBC Lenders”) as part of a “note-on-note” loan (the “HSBC TNVA1 Loan”) transaction. The HSBC Lenders have made the HSBC TNVA1 Loan in the aggregate principal amount of $ 151 million. The HSBC TNVA1 Loan generally bears interest at a rate per annum equal to the greater of (i) Term SOFR plus a margin of 2.25 %, with a 0.0 % floor on Term SOFR and (ii) 5.25 %. The HSBC TNVA1 Loan is secured by a first priority security interest in certain collaterally assigned loans. In connection with the HSBC TNVA1 Loan, the Fund undertook obligations to guaranty the payment of the HSBC TNVA1 Loan in an amount equal to the lesser of (i) 35 % of the outstanding principal balance of the HSBC TNVA1 Loan and (ii) $ 52.8 million. The HSBC Loan and Security Agreement includes customary covenants, reporting requirements, and other customary requirements applicable to the Company and TNVA1 and provides for events of default and acceleration provisions customary for a loan of its type. The HSBC TNVA1 Loan has an initial maturity date of December 7, 2026, unless the HSBC Loan and Security Agreement is either extended or sooner terminated in accordance with its terms. Combined Maturity of Debt Obligations The following schedule reflects the Company’s contractual payments under all borrowings by maturity:
Year ending December 31, Borrowing by
2024 (last 3 months) $ —
2025 119,707
2026 417,210
2027 —
2028 —
Total $ 536,917 The Company’s mortgage notes and credit facility may contain customary events of default and covenants, including limitations on liens and indebtedness and maintenance of certain financial ratios. The Company is not aware of any instance of material noncompliance with financial covenants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Management Fee The Company has entered into an investment management agreement, as amended and restated on June 20, 2022, (as amended, the “Management Agreement”) with the Investment Manager. Pursuant to the Management Agreement the Company pays the Investment Manager, on a quarterly basis, a management fee (the “Management Fee”) in respect of each Member, in arrears, equal to the Applicable Percentage (as defined below) of such Member multiplied by the sum of (i) the net asset value (“NAV”) of the Units and (ii) the product of (a) all unfunded commitment amounts under any investments (“Portfolio Investments”) with ongoing funding obligations (e.g., delayed-draw term loans) and (b) the Indebtedness Fraction (as defined below), each of (i) and (ii) as of the last day of each calendar quarter. The Management Fee is not charged with respect to any portion of the Company’s assets that are attributable to direct leverage. The “Indebtedness Fraction” means an amount equal to one minus a fraction, the numerator of which is the total outstanding portfolio level indebtedness of the Company, and the denominator of which is the principal amount of any Portfolio Investments held by the Company. The portfolio indebtedness used to calculate the ratio includes the debt obligations noted in the accompanying balance sheet. The Management Agreement was amended and restated on June 20, 2022 to, among other things, clarify that loan servicing fees and expenses, and other fees and expenses incurred in connection with the acquisition, disposition, ownership and operation of the Portfolio Investments (as defined therein) are not to be included as Company Expenses (as defined therein) for purposes of calculating the Organizational Expenses (as defined therein) and Company Expenses limit. A Member’s “Applicable Percentage” is set forth below:
Aggregate Capital Commitment of a Member Applicable
$ 50,000 - $ 500,000 1.50 %
$ 500,001 - $ 1,000,000 1.40 %
$ 1,000,001 - $ 3,000,000 1.30 %
$ 3,000,001 - $ 5,000,000 1.15 %
$ 5,000,001 and over 1.00 % Notwithstanding the foregoing, with respect to any Member that made a capital commitment (“Capital Commitment”) on the initial closing (“Initial Closing Date”) (each, a “Founding Member”), the Management Fee was waived with respect to such Founding Member (including any additional Capital Commitments made by such Member) for the first six months after the Initial Closing Date. Payment of the Management Fee is made within ten (10) days of the last day of each calendar quarter, or as soon as reasonably practicable thereafter. The Management Fee charged with respect to a Member is prorated for any capital contribution or repurchase of Units that is effective other than as of the first day of a calendar quarter. The Investment Manager may, in its discretion, reduce, waive or calculate differently the Management Fee charged at the Company level with regard to the Units held by certain Members, including, without limitation, a related party investor (“Related Investor”), so long as such reduction, waiver or calculation does not result in a preferential dividend under Section 562(c) of the Code. For the three and nine months ended September 30, 2024. the Company incurred Management Fees of $ 1.2 million and $ 3.3 million, respectively. ($ 0.6 million and $ 1.5 million for the three and nine months ended September 30, 2023, respectively). As of September 30, 2024 and December 31, 2023, the Management Fees payable amounted to $ 1.2 million and $ 1.0 million, respectively and is included in the consolidated balance sheets in the accompanying financial statements. Investment Activity As disclosed in Note 5, the Company holds interests in AB CRED II and AB CRED III, affiliated entities of the Company and unconsolidated joint ventures. Incentive Fee Pursuant to the Management Agreement at the end of each calendar quarter, the Investment Manager is entitled to receive an incentive fee (the “Incentive Fee”) equal to the difference between (x) the product of (A) 15% and (B) the difference between (1) Core Earnings (as defined below) of the Company for the most recent 12 month period (or such lesser number of completed calendar quarters, if applicable), and (2) the product of (I) the weighted average of the Company’s NAV of the three previous calendar quarters (or such lesser number of completed calendar quarters, if applicable) and the Company’s NAV as of the beginning of the then current calendar quarter, and (II) 6% per annum, and (y) the sum of the Incentive Fee previously paid to the Investment Manager with respect to the first three calendar quarters of the most recent 12 month period (or such lesser number of completed calendar quarters, if applicable); provided, that no Incentive Fee is payable to the Investment Manager with respect to any calendar quarter unless the Core Earnings for the twelve (12) most recently completed calendar quarters (or such lesser number of completed calendar quarters) following the date of the Initial Closing Date is greater than zero. The Incentive Fee is prorated for partial periods, to the extent necessary, based on the number of days elapsed or remaining in such periods as the case may be. Unless otherwise determined by the Investment Manager, the Company’s NAV at the beginning of a calendar quarter for purposes of this Incentive Fee calculation shall be equal to the Company’s NAV as of the end of the previous calendar quarter as increased by capital contributions and decreased by repurchases. For purposes of the foregoing, “Core Earnings” means the net income (loss) attributable to the holders of Units, computed in accordance with GAAP, including realized gains and losses not otherwise included in net income (loss), and excluding (i) the Incentive Fee, (ii) depreciation and amortization, (iii) any unrealized gains or losses or other similar non-cash items that are included in net income for the Applicable Period (as defined below), regardless of whether such items are included in other comprehensive income or loss or in net income and (iv) one-time events pursuant to changes in GAAP and certain material non-cash income or expense items, in each case after discussions between the Investment Manager and the Board and approved by a majority of the Board. “Applicable Period” means the calendar quarter (or part thereof) for which the calculation of the Incentive Fee is being made. The Investment Manager is entitled to receive an Incentive Fee with respect to any Units that are repurchased at the end of any calendar quarter (in connection with repurchases of such Units pursuant to the Unit repurchase plan) in an amount calculated as described above with the relevant period being the portion of the calendar quarter for which such Unit was outstanding, and proceeds for any such Unit repurchase will be reduced by the amount of any such Incentive Fee. In the sole discretion of the Company, the Incentive Fee may be waived, reduced or calculated differently with respect to the Units held by certain Members, including, without limitation, a Related Investor, so long as such waiver, reduction or calculation does not result in a preferential dividend under Section 562(c) of the Code. Due to the fact that the Incentive Fee is calculated at the Company level in the aggregate and not charged separately with respect to each Member, it is possible that the Company may be charged the Incentive Fee despite the Member’s particular investment in the Company having a negative performance during a calendar quarter. For the three and nine months ended September 30, 2024, the Company incurred Incentive Fees of $ 0.6 million and $ 2.1 million respectively ($ 0.4 million and $ 1.1 million for the three and nine months ended September 30, 2023, respectively) of which the Investment Manager waived $ 0 and $ 0 respectively. As of September 30, 2024 and December 31, 2023 the Incentive Fees payable amounted to $ 0.6 million and $ 1.5 million, respectively and are included in the consolidated balance sheets in the accompanying financial statements. Expense Reimbursement Under the Management Agreement and the Company’s Second Amended and Restated Limited Liability Company Operating Agreement (the “Second A&amp;R LLCA”), the Company is required to reimburse the Investment Manager for documented costs and expenses incurred by it on behalf of the Company, except those specifically required to be borne by the Investment Manager under the Management Agreement and the Second A&amp;R LLCA. The Investment Manager is responsible for, and the Company does not reimburse the Investment Manager for, the expenses related to investment personnel of the Investment Manager who provide services to the Company. However, the Company does reimburse the Investment Manager for the Company’s allocable share of compensation paid to certain of the Investment Manager’s non-investment personnel, which compensation is allocated among the Company and other applicable clients of the Investment Manager on a basis that the Investment Manager believes in good faith to be fair and reasonable. For the three and nine months ended September 30, 2024, the Company incurred reimbursement costs of $ 0.3 million and $ 0.9 million, respectively and are included in administration and custodian fees in the accompanying consolidated statements of income. As of September 30, 2024 and December 31, 2023 the Company owes the Investment Manager reimbursement costs in the amount of $ 0.9 million and $ 0.0 , respectively and are included in related party payables and accrued expenses in the accompanying consolidated balance sheets. Expense Limitation Pursuant to an Expense Limitation Agreement, as amended on June 20, 2022, the Investment Manager may determine to cap Organizational Expenses and Company Expenses in the aggregate that are borne by the Company to the extent necessary to prevent Organizational Expenses and Company Expenses, on an annualized basis, from exceeding a percentage determined by the Investment Manager in its discretion. This cap will be maintained until the third anniversary of the Initial Closing, which is November 5, 2024. Pursuant to the cap, any fees waived and expenses borne by the Investment Manager may be charged to the Company during the three year period that the Expense Cap is in place, provided that no such payment will be made that would cause the Company’s expenses to exceed the same cap. Extraordinary expenses (including, but not limited to, litigation expenses, indemnification expenses, lender liability expenses and other expenses not incurred in the ordinary course of the Company’s business), the Management Fee, the Incentive Fee, interest expenses, financing costs and expenses, reserves for and costs associated with determining current expected credit losses, loan servicing fees and expenses and other fees and expenses incurred in connection with the acquisition, disposition, ownership and operating of the Portfolio Investments are not included as Company Expenses for purposes of calculating the expense cap. For the three and nine months ended September 30, 2024, the Company incurred expenses in excess of the Expense Cap totaling $ 0.1 million and $ 0.3 million, respectively ($ 0.0 million and $ 0.2 million for the three and nine months ended September 30, 2023, respectively). As of September 30, 2024 and December 31, 2023, the Company is owed $ 0.1 million and $ 0.0 million, respectively, to the Investment Manager and is included in the consolidated balance sheets in the accompanying financial statements. It is expected the reimbursement amounts will be paid at the third anniversary of the initial closing or as soon as practic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 xml:space="preserve">9. Risks and Uncertainties The Company’s financial condition may be adversely affected by a significant economic downturn and it may be subject to legal, regulatory, reputational and other unforeseen risks that could have a material adverse effect on the Company’s operations. A sustained downturn in the United States or global economy or any particular segment thereof could impede the ability of the Company’s portfolio entities to perform under or refinance their existing obligations and impair the Company’s ability to effectively exit investments on favorable terms. Any of the foregoing events could result in substantial or total losses to the Company in respect of certain investments, which losses will likely be exacerbated by the presence of leverage in the Company’s capital struc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ommitments The Company may enter into commitments to fund investments. As of September 30, 2024 and December 31, 2023, the Company believed that it had adequate financial resources to satisfy its unfunded commitments. The amounts associated with unfunded commitments to provide funds to portfolio companies are not recorded in the Company’s consolidated balance sheets. Since these commitments and the associated amounts may expire without being drawn upon, the total commitment amount does not necessarily represent a future cash requirement. The Company had the following unfunded commitments by investment as of September 30, 2024:
Expiration Unfunded
Loan 1 1/10/2025 $ —
Loan 2 7/10/2025 6,885
Loan 3 3/10/2025 1,750
Loan 5 8/5/2025 —
Loan 6 7/5/2025 —
Loan 7 7/10/2024 5,639
Loan 8 3/10/2026 1,108
Loan 9 8/9/2025 —
Loan 10 9/10/2026 1,300
Loan 11 11/10/2025 15,533
Loan 12 5/10/2027 —
Loan 13 6/10/2026 9,937
Loan 14 7/10/2027 2,880
Total $ 45,032 As of September 30, 2024, the Company is subject to an unfunded commitment amount of $ 45.9 million from the underlying interest in the equity method investments. The Company does not expect these unfunded commitments to impact the Company’s overall liquidity or capital resources. The Company had the following unfunded commitments by investment as of December 31, 2023:
Expiration Unfunded
Loan 1 1/10/2024 $ 372
Loan 2 7/10/2025 6,885
Loan 3 3/10/2025 1,750
Loan 4 5/10/2025 718
Loan 5 8/5/2024 1,607
Loan 6 7/5/2025 —
Loan 7 3/10/2024 7,862
Loan 8 3/10/2026 1,302
Loan 9 8/9/2024 —
Loan 10 9/10/2026 1,300
Loan 11 11/10/2025 21,900
Total $ 43,696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 is subject to various legal proceedings and claims that arise in the ordinary course of business. These matters are generally covered by insurance. Management believes that final outcome of such matters will not have a material adverse effect on the financial position of, results of operations or liquidity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4</t>
        </is>
      </c>
    </row>
    <row r="3">
      <c r="A3" s="3" t="inlineStr">
        <is>
          <t>Economic Dependency [Abstract]</t>
        </is>
      </c>
      <c r="B3" s="4" t="inlineStr">
        <is>
          <t xml:space="preserve"> </t>
        </is>
      </c>
    </row>
    <row r="4">
      <c r="A4" s="4" t="inlineStr">
        <is>
          <t>Economic Dependency</t>
        </is>
      </c>
      <c r="B4" s="4" t="inlineStr">
        <is>
          <t xml:space="preserve">11. Economic Dependency Under various agreements, the Company has engaged or will engage the Investment Manager, its affiliates and entities under common control with the Investment Manager to provide certain services that are essential to the Company, including asset management services, asset acquisition, origination or disposition decisions, as well as other administrative responsibilities for the Company including accounting and legal services, human resources and information technology. As a result of these relationships, the Company is dependent upon the Investment Manager and its affiliates. In the event that these companies are unable to provide the Company with the respective services, the Company will be required to find alternative providers of these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Sep. 30, 2024</t>
        </is>
      </c>
      <c r="C1" s="2" t="inlineStr">
        <is>
          <t>Dec. 31, 2023</t>
        </is>
      </c>
    </row>
    <row r="2">
      <c r="A2" s="3" t="inlineStr">
        <is>
          <t>Loan receivables held for investment, net, at amortized cost</t>
        </is>
      </c>
      <c r="B2" s="4" t="inlineStr">
        <is>
          <t xml:space="preserve"> </t>
        </is>
      </c>
      <c r="C2" s="4" t="inlineStr">
        <is>
          <t xml:space="preserve"> </t>
        </is>
      </c>
    </row>
    <row r="3">
      <c r="A3" s="4" t="inlineStr">
        <is>
          <t>Mortgage loans receivable</t>
        </is>
      </c>
      <c r="B3" s="6" t="n">
        <v>845913</v>
      </c>
      <c r="C3" s="6" t="n">
        <v>675211</v>
      </c>
    </row>
    <row r="4">
      <c r="A4" s="4" t="inlineStr">
        <is>
          <t>Allowance for credit losses</t>
        </is>
      </c>
      <c r="B4" s="5" t="n">
        <v>-6653</v>
      </c>
      <c r="C4" s="5" t="n">
        <v>-5275</v>
      </c>
    </row>
    <row r="5">
      <c r="A5" s="4" t="inlineStr">
        <is>
          <t>Equity method investments</t>
        </is>
      </c>
      <c r="B5" s="5" t="n">
        <v>44616</v>
      </c>
      <c r="C5" s="5" t="n">
        <v>47251</v>
      </c>
    </row>
    <row r="6">
      <c r="A6" s="4" t="inlineStr">
        <is>
          <t>Cash and cash equivalents</t>
        </is>
      </c>
      <c r="B6" s="5" t="n">
        <v>7783</v>
      </c>
      <c r="C6" s="5" t="n">
        <v>26622</v>
      </c>
    </row>
    <row r="7">
      <c r="A7" s="4" t="inlineStr">
        <is>
          <t>Accrued interest receivable</t>
        </is>
      </c>
      <c r="B7" s="5" t="n">
        <v>5833</v>
      </c>
      <c r="C7" s="5" t="n">
        <v>3750</v>
      </c>
    </row>
    <row r="8">
      <c r="A8" s="4" t="inlineStr">
        <is>
          <t>Other assets</t>
        </is>
      </c>
      <c r="B8" s="5" t="n">
        <v>28</v>
      </c>
      <c r="C8" s="5" t="n">
        <v>111</v>
      </c>
    </row>
    <row r="9">
      <c r="A9" s="4" t="inlineStr">
        <is>
          <t>Deferred financing costs, net</t>
        </is>
      </c>
      <c r="B9" s="5" t="n">
        <v>1291</v>
      </c>
      <c r="C9" s="5" t="n">
        <v>1519</v>
      </c>
    </row>
    <row r="10">
      <c r="A10" s="4" t="inlineStr">
        <is>
          <t>Total assets</t>
        </is>
      </c>
      <c r="B10" s="5" t="n">
        <v>898811</v>
      </c>
      <c r="C10" s="5" t="n">
        <v>749189</v>
      </c>
    </row>
    <row r="11">
      <c r="A11" s="3" t="inlineStr">
        <is>
          <t>Liabilities</t>
        </is>
      </c>
      <c r="B11" s="4" t="inlineStr">
        <is>
          <t xml:space="preserve"> </t>
        </is>
      </c>
      <c r="C11" s="4" t="inlineStr">
        <is>
          <t xml:space="preserve"> </t>
        </is>
      </c>
    </row>
    <row r="12">
      <c r="A12" s="4" t="inlineStr">
        <is>
          <t>Repurchase agreement</t>
        </is>
      </c>
      <c r="B12" s="5" t="n">
        <v>277671</v>
      </c>
      <c r="C12" s="5" t="n">
        <v>186945</v>
      </c>
    </row>
    <row r="13">
      <c r="A13" s="4" t="inlineStr">
        <is>
          <t>Notes payable</t>
        </is>
      </c>
      <c r="B13" s="5" t="n">
        <v>259246</v>
      </c>
      <c r="C13" s="5" t="n">
        <v>259417</v>
      </c>
    </row>
    <row r="14">
      <c r="A14" s="4" t="inlineStr">
        <is>
          <t>Distribution payable</t>
        </is>
      </c>
      <c r="B14" s="5" t="n">
        <v>9025</v>
      </c>
      <c r="C14" s="5" t="n">
        <v>8233</v>
      </c>
    </row>
    <row r="15">
      <c r="A15" s="4" t="inlineStr">
        <is>
          <t>Reimbursement payable (see Note 8)</t>
        </is>
      </c>
      <c r="B15" s="5" t="n">
        <v>55</v>
      </c>
      <c r="C15" s="5" t="n">
        <v>0</v>
      </c>
    </row>
    <row r="16">
      <c r="A16" s="4" t="inlineStr">
        <is>
          <t>Incentive fee payable (see Note 8)</t>
        </is>
      </c>
      <c r="B16" s="5" t="n">
        <v>648</v>
      </c>
      <c r="C16" s="5" t="n">
        <v>1547</v>
      </c>
    </row>
    <row r="17">
      <c r="A17" s="4" t="inlineStr">
        <is>
          <t>Management fee payable (see Note 8)</t>
        </is>
      </c>
      <c r="B17" s="5" t="n">
        <v>1236</v>
      </c>
      <c r="C17" s="5" t="n">
        <v>1041</v>
      </c>
    </row>
    <row r="18">
      <c r="A18" s="4" t="inlineStr">
        <is>
          <t>Accounts payable and accrued expenses</t>
        </is>
      </c>
      <c r="B18" s="5" t="n">
        <v>2642</v>
      </c>
      <c r="C18" s="5" t="n">
        <v>2573</v>
      </c>
    </row>
    <row r="19">
      <c r="A19" s="4" t="inlineStr">
        <is>
          <t>Other liabilities</t>
        </is>
      </c>
      <c r="B19" s="5" t="n">
        <v>134</v>
      </c>
      <c r="C19" s="5" t="n">
        <v>108</v>
      </c>
    </row>
    <row r="20">
      <c r="A20" s="4" t="inlineStr">
        <is>
          <t>Total liabilities</t>
        </is>
      </c>
      <c r="B20" s="6" t="n">
        <v>551617</v>
      </c>
      <c r="C20" s="6" t="n">
        <v>460005</v>
      </c>
    </row>
    <row r="21">
      <c r="A21" s="4" t="inlineStr">
        <is>
          <t>Other Liability, Noncurrent, Related Party, Type [Extensible Enumeration]</t>
        </is>
      </c>
      <c r="B21" s="4" t="inlineStr">
        <is>
          <t>Related Party [Member]</t>
        </is>
      </c>
      <c r="C21" s="4" t="inlineStr">
        <is>
          <t>Related Party [Member]</t>
        </is>
      </c>
    </row>
    <row r="22">
      <c r="A22" s="4" t="inlineStr">
        <is>
          <t>Commitments and contingencies (see Note 10)</t>
        </is>
      </c>
      <c r="B22" s="6" t="n">
        <v>0</v>
      </c>
      <c r="C22" s="6" t="n">
        <v>0</v>
      </c>
    </row>
    <row r="23">
      <c r="A23" s="3" t="inlineStr">
        <is>
          <t>Members' capital</t>
        </is>
      </c>
      <c r="B23" s="4" t="inlineStr">
        <is>
          <t xml:space="preserve"> </t>
        </is>
      </c>
      <c r="C23" s="4" t="inlineStr">
        <is>
          <t xml:space="preserve"> </t>
        </is>
      </c>
    </row>
    <row r="24">
      <c r="A24" s="4" t="inlineStr">
        <is>
          <t>Common units (36,364,835 and 30,006,873 units issued and outstanding at September 30, 2024 and December 31, 2023)</t>
        </is>
      </c>
      <c r="B24" s="5" t="n">
        <v>355142</v>
      </c>
      <c r="C24" s="5" t="n">
        <v>294615</v>
      </c>
    </row>
    <row r="25">
      <c r="A25" s="4" t="inlineStr">
        <is>
          <t>Distributions in excess of earnings</t>
        </is>
      </c>
      <c r="B25" s="5" t="n">
        <v>-7948</v>
      </c>
      <c r="C25" s="5" t="n">
        <v>-5431</v>
      </c>
    </row>
    <row r="26">
      <c r="A26" s="4" t="inlineStr">
        <is>
          <t>Total member's capital</t>
        </is>
      </c>
      <c r="B26" s="5" t="n">
        <v>347194</v>
      </c>
      <c r="C26" s="5" t="n">
        <v>289184</v>
      </c>
    </row>
    <row r="27">
      <c r="A27" s="4" t="inlineStr">
        <is>
          <t>Total liabilities and members' capital</t>
        </is>
      </c>
      <c r="B27" s="5" t="n">
        <v>898811</v>
      </c>
      <c r="C27" s="5" t="n">
        <v>749189</v>
      </c>
    </row>
    <row r="28">
      <c r="A28" s="4" t="inlineStr">
        <is>
          <t>Related Party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Related party payables and accrued expenses (See Note 8)</t>
        </is>
      </c>
      <c r="B30" s="6" t="n">
        <v>960</v>
      </c>
      <c r="C30" s="6"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2. Subsequent Events Subsequent events after the balance sheet date have been evaluated through the date the consolidated financial statements were issued. Loan 7 matured in July 2024 and has not been repaid. The company has an ongoing dialogue with the borrow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and related notes of the Company are prepared in accordance with accounting principles generally accepted in the United States of America (“GAAP”). In the opinion of management, the unaudi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he Company will generally consolidate entities (i) it controls through either majority ownership or voting rights or (ii) management determines that the Company is the primary beneficiary of entities deemed to be variable interest entities (“VIEs”). Accordingly, the Company consolidated the results of its subsidiaries (AB CRE PDF Member I LLC, a wholly owned entity formed to hold assets and be the borrower under the Company’s repurchase agreement—see Note 7, AB CRE PDF Athena LLC, a wholly owned entity, and AB CRE PDF TNVA1 LLC, a wholly owned entity) in its consolidated financial statements. All intercompany balances and transactions have been eliminated in consolidation. The preparation of these financial statements require management to make estimates and assumptions that affect the reported amounts of assets, liabilities, revenue and expenses. Changes in the economic environment, financial markets and any other parameters used in determining such estimates could cause actual results to differ. </t>
        </is>
      </c>
    </row>
    <row r="5">
      <c r="A5" s="4" t="inlineStr">
        <is>
          <t>Mortgage Loan Receivables Held for Investment</t>
        </is>
      </c>
      <c r="B5" s="4" t="inlineStr">
        <is>
          <t>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t>
        </is>
      </c>
    </row>
    <row r="6">
      <c r="A6" s="4" t="inlineStr">
        <is>
          <t>Provision for Loan Losses</t>
        </is>
      </c>
      <c r="B6" s="4" t="inlineStr">
        <is>
          <t>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The credit loss model is a forward-looking, econometric, commercial real estate loss forecasting tool. It is comprised of a probability of default model and a loss given default model that, layered together with user’s loan-level data, selected forward-looking macroeconomic variables, and pool-level mean loss rates, produces life of loan expected losses at the loan and portfolio level. Where management has determined that the credit loss model does not fully capture certain external factors, including portfolio trends or loan-specific factors, a qualitative adjustment to the reserve, is recorded.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 There have been no non-accrual loans through September 30, 2024. The allowance for credit losses was $ 6.7 million and $ 5.3 million at September 30, 2024 and December 31, 2023, respectively, and is included in the accompanying consolidated balance sheets. During the three and nine months ended September 30, 2024, respectively, this allowance was impacted by an decrease of $ 1.8 million and an increase of $ 1.4 million in allowance for credit losses as reflected in the accompanying consolidated statements of income.</t>
        </is>
      </c>
    </row>
    <row r="7">
      <c r="A7" s="4" t="inlineStr">
        <is>
          <t>Valuation of Financial Instruments</t>
        </is>
      </c>
      <c r="B7" s="4" t="inlineStr">
        <is>
          <t>Valuation of Financial Instruments The Company discloses (see Note 6) the value of its financial instruments at fair value accordance with Accounting Standards Codification Topic 820, Fair Value Measurements and Disclosure (“ASC Topic 820”) issued by the Financial Accounting Standards Board (the “FASB”). Fair value is the price that would be received to sell an asset or paid to transfer a liability in an orderly transaction between market participants at the measurement date. The Investment Manager, which is subject to oversight by our Board,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The value of any investment on any valuation date is intended to represent the fair value of such investment on such date based upon the amount at which the investment could be exchanged between willing parties, other than in a forced liquidation sale, and reflects the Board’s determination of fair value using the methodology described herein. Any valuation of an investment may not reflect the actual amount received by the Company upon the liquidation of such investment. The Company’s investments are expected to mostly be considered Level 3 assets under ASC Topic 820 because the investments will generally not have identical assets or liabilities with quoted prices in active markets and will generally not have all significant inputs observable.</t>
        </is>
      </c>
    </row>
    <row r="8">
      <c r="A8" s="4" t="inlineStr">
        <is>
          <t>Equity Method Investments</t>
        </is>
      </c>
      <c r="B8" s="4" t="inlineStr">
        <is>
          <t>Equity Method Investments The Company accounts for its investments in unconsolidated entities under the equity method of accounting. The Company applies the equity method by initially recording these investments at cost, as equity method investments, subsequently adjusted for equity in earnings and cash contributions and distributions. In some instances, the reporting period of the investments’ financial statements lags the Company’s financial reporting period, but such lag is never more than three months. In the event there is an outside basis portion of the Company’s equity method investments, it is amortized over the anticipated useful lives of the underlying entities’ tangible and intangible assets acquired and liabilities assumed. Any outside basis amortization is included in earnings from equity method investments on the consolidated statement of income. The Company evaluates equity investments on a periodic basis to determine if there are any indicators that the value of the equity investment may be impaired and whether or not that impairment is other-than-temporary. To the extent an impairment has occurred and is determined to be other- than-temporary, we measure the charge as the excess of the carrying value of our investment over its estimated fair value.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is>
      </c>
    </row>
    <row r="9">
      <c r="A9" s="4" t="inlineStr">
        <is>
          <t>Cash and Cash Equivalents</t>
        </is>
      </c>
      <c r="B9" s="4" t="inlineStr">
        <is>
          <t>Cash and Cash Equivalents Cash and cash equivalents include cash and short-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t>
        </is>
      </c>
    </row>
    <row r="10">
      <c r="A10" s="4" t="inlineStr">
        <is>
          <t>Repurchase Agreements</t>
        </is>
      </c>
      <c r="B10" s="4" t="inlineStr">
        <is>
          <t>Repurchase Agreements The Company finances certain of its mortgage loan receivables using repurchase agreements. Under a repurchase agreement, an asset is sold to a counterparty to be repurchased at a future date at a predetermined price. The Company accounts for these repurchase agreements as financings under ASC 860-10-40.</t>
        </is>
      </c>
    </row>
    <row r="11">
      <c r="A11" s="4" t="inlineStr">
        <is>
          <t>Revenue Recognition</t>
        </is>
      </c>
      <c r="B11" s="4" t="inlineStr">
        <is>
          <t>Revenue Recognition Interest income, adjusted for amortization of market premium and accretion of market discount, is recorded on an accrual basis to the extent amounts are expected to be collected. Original issue discount and market discount or premium are capitalized and accreted or amortized into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over the contractual life of the loan based using the effective interest method up to the maturity date of the loan. Upon prepayment of a loan or debt security, any prepayment penalties, unamortized loan origination fees, and unamortized market discounts are recorded as income.</t>
        </is>
      </c>
    </row>
    <row r="12">
      <c r="A12" s="4" t="inlineStr">
        <is>
          <t>Deferred Financing Costs</t>
        </is>
      </c>
      <c r="B12" s="4" t="inlineStr">
        <is>
          <t>Deferred Financing Costs Deferred financing costs include capitalized expenses related to the closing of the debt obligations. Amortization of deferred financing costs is computed on the straight-line basis over the contractual term for the Credit Facility, Repurchase Agreement and Notes Payable. The amortization of such costs is included in interest expense in the consolidated statements of income, with any unamortized amounts included in deferred financing costs on the consolidated balance sheets.</t>
        </is>
      </c>
    </row>
    <row r="13">
      <c r="A13" s="4" t="inlineStr">
        <is>
          <t>Income Taxes</t>
        </is>
      </c>
      <c r="B13" s="4" t="inlineStr">
        <is>
          <t>Income Taxes The Company has elected to be taxed as a REIT under Sections 856 through 860 of the Code for U.S. federal income tax purposes commencing with our taxable year that begins on the date of our Initial Closing. To qualify as a REIT, the Company must meet a number of organizational and operational requirements, including a requirement that it distributes at least 90 % of our REIT taxable income, subject to certain adjustments and excluding any net capital gain, to the Members. The Company intends to adhere to the REIT qualification requirements and to maintain our qualification for taxation as a REIT. As a REIT, the Company is generally not subject to U.S. federal corporate income tax on the portion of taxable income that is distributed to the Members. If the Company fails to qualify for taxation as a REIT in any taxable year, it may be subject to U.S. federal income taxes at regular corporate rates and it may not be able to qualify as a REIT for four subsequent taxable years. As a REIT, the Company may be subject to certain state and local taxes on our income and property, and to U.S. federal income and excise taxes on undistributed taxable income. Taxable income from non-REIT activities is taxable to the extent it is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Commitments (Tables)</t>
        </is>
      </c>
      <c r="B1" s="2" t="inlineStr">
        <is>
          <t>9 Months Ended</t>
        </is>
      </c>
    </row>
    <row r="2">
      <c r="B2" s="2" t="inlineStr">
        <is>
          <t>Sep. 30, 2024</t>
        </is>
      </c>
    </row>
    <row r="3">
      <c r="A3" s="3" t="inlineStr">
        <is>
          <t>Capital Commitments [Abstract]</t>
        </is>
      </c>
      <c r="B3" s="4" t="inlineStr">
        <is>
          <t xml:space="preserve"> </t>
        </is>
      </c>
    </row>
    <row r="4">
      <c r="A4" s="4" t="inlineStr">
        <is>
          <t>Schedule Of Capital Commitments Of The Company</t>
        </is>
      </c>
      <c r="B4" s="4" t="inlineStr">
        <is>
          <t>The following information sets forth the total capital committed to the Company as of September 30, 2024 and December 31, 2023 (in ‘000s):
As of As of
Capital Commitments $ 755,972 $ 626,104
Cumulative Capital Funded (1) 338,560 287,117
Unfunded Capital Commitments $ 417,412 $ 338,987 (1) Exclude s cumulative amounts reinvested totaling $ 16.6 million and $ 7.5 million as of September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 Receivables Held for Investment (Tabl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Schedule Of Company's Investments In Loan Receivables Held For Investment</t>
        </is>
      </c>
      <c r="B4" s="4" t="inlineStr">
        <is>
          <t>The following table summarizes the Company’s investments in loan receivables held for investment as of September 30, 2024 (in ‘000s):
Investment Investment Type Loan Type Origination Total Loan Contractual Carrying Value at September 30, 2024 Interest rate at September 30, 2024 (1) Maturity Payment
Loan 1 Loan origination Multifamily 12/17/2021 $ 29,276 $ 29,276 S OFR + 3.06 % $ 29,276 8.17 % 1/10/2025 Interest only
Loan 2 Loan origination Industrial 12/28/2021 48,325 41,440 SOFR + 3.61 % 41,329 8.72 % 7/10/2025 Interest only
Loan 3 Loan origination Hospitality 2/14/2022 42,750 41,000 SOFR + 6.50 % 40,933 11.61 % 3/10/2025 Interest only
Loan 5 Loan origination Office 7/14/2022 55,935 55,935 SOFR + 4.25 % 55,935 9.42 % 8/5/2025 Interest only
Loan 6 Purchase Hospitality 7/7/2022 27,748 27,748 SOFR + 4.75 % 27,692 9.85 % 7/5/2025 Interest only
Loan 7 Purchase Mixed Use 11/22/2022 25,224 19,585 SOFR + 9.05 % 19,585 14.16 % 7/10/2024 Interest only
Loan 8 Loan origination Industrial 3/10/2023 35,800 34,692 SOFR + 3.50 % 34,509 8.61 % 3/10/2026 Interest only
Loan 9 Purchase Student Housing 3/31/2023 157,509 157,509 S OFR + 2.25 % 157,509 7.35 % 8/9/2025 Interest only
Loan 10 Loan origination Multifamily 8/31/2023 86,300 85,000 SOFR + 2.90 % 84,422 8.01 % 9/10/2026 Interest only
Loan 11 Loan origination Mixed Use 11/2/2023 146,000 130,467 SOFR + 5.50 % 129,628 10.61 % 11/10/2025 Interest only
Loan 12 Loan origination Hospitality 5/7/2024 30,000 30,000 SOFR + 4.00 % 29,735 9.11 % 5/10/2027 Interest only
Loan 13 Loan origination Mixed Use 5/16/2024 110,000 100,063 SOFR + 4.25 % 99,149 9.36 % 6/10/2026 Interest only
Loan 14 Loan origination Multifamily 6/11/2024 100,000 97,120 SOFR + 3.75 % 96,211 8.86 % 7/10/2027 Interest only
Total $ 894,867 $ 849,835 $ 845,913 • (1) The above loan receivables held for investment are floating rate loans and are presented with the contractual rate based on SOFR or the applicable SOFR floor plus the applicable spread as of September 30, 2024. The following table summarizes the Company’s investments in loan receivables held for investment as of December 31, 2023 (in ‘000s):
Investment Investment Loan Origination Total Loan Contractual Carrying Interest rate at (1) Maturity Payment
Loan1 Loan origination Multifamily 12/17/2021 $ 41,648 $ 41,276 SOFR+ 3.06 % $ 41,270 8.42 % 1/10/2024 Interest only
Loan 2 Loan origination Industrial 12/28/2021 48,325 41,440 SOFR+ 3.61 % 41,224 8.97 % 7/10/2025 Interest only
Loan 3 Loan origination Hospitality 2/14/2022 42,750 41,000 SOFR+ 6.50 % 40,822 11.86 % 3/10/2025 Interest only
Loan 4 Loan origination Multifamily 4/14/2022 41,500 40,782 SOFR+ 3.30 % 40,591 8.66 % 5/10/2025 Interest only
Loan 5 Loan origination Office 7/14/2022 55,935 54,328 SOFR+ 4.25 % 54,157 9.60 % 8/5/2024 Interest only
Loan 6 Purchase Hospitality 7/7/2022 37,748 37,748 SOFR+ 4.75 % 37,583 10.11 % 7/5/2025 Interest only
Loan 7 Purchase Mixed Use 11/22/2022 25,224 17,362 SOFR+ 9.05 % 17,325 14.41 % 3/10/2024 Interest only
Loan 8 Loan origination Industrial 3/10/2023 35,800 34,498 SOFR+ 3.50 % 34,227 8.86 % 3/10/2026 Interest only
Loan 9 Purchase Student Housing 3/31/2023 162,503 162,503 SOFR+ 2.25 % 161,044 7.61 % 8/9/2024 Interest only
Loan 10 Loan origination Multifamily 8/31/2023 86,300 85,000 SOFR+ 2.90 % 84,222 8.26 % 9/10/2026 Interest only
Loan 11 Loan origination Mixed Use 11/2/2023 146,000 124,100 SOFR+ 5.50 % 122,746 10.86 % 11/10/2025 Interest only
Total $ 723,733 $ 680,037 $ 675,211 • (1) The above loan receivables held for investment are floating rate loans and are presented with the contractual rate based on SOFR or the applicable SOFR floor plus the applicable spread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 Summarized Financial Information [Abstract]</t>
        </is>
      </c>
      <c r="B3" s="4" t="inlineStr">
        <is>
          <t xml:space="preserve"> </t>
        </is>
      </c>
    </row>
    <row r="4">
      <c r="A4" s="4" t="inlineStr">
        <is>
          <t>Summarized financial information for the equity method investments</t>
        </is>
      </c>
      <c r="B4" s="4" t="inlineStr">
        <is>
          <t xml:space="preserve">Balance Sheets (in ‘000s)
As of As of
Assets
Investments at fair value (cost of $ 667,419 and $ 715,385 , respectively) $ 645,894 $ 688,366
Cash and cash equivalents 1,498 1,057
Other assets 11,310 10,306
Total assets 658,702 699,729
Liabilities
Accrued expenses 1,234 978
Other liabilities 1,204 1,297
Total liabilities 2,438 2,275
Total equity 656,264 697,454
Total liabilities and equity $ 658,702 $ 699,729 Statements of Income (in '000s)
For the Three For the Three
Total income $ 13,008 $ 19,253
Total expenses 1,459 1,845
Net investment income 11,549 17,408
Net realized gain ( 137 ) 100
Net change in unrealized depreciation ( 840 ) ( 1,247 )
Net income $ 10,572 $ 16,261
For the Nine For the Nine
Total income $ 42,117 $ 55,187
Total expenses 4,256 5,585
Net investment income 37,861 49,602
Net realized gain ( 1,088 ) 706
Net change in unrealized depreciation ( 9,152 ) ( 3,156 )
Net income $ 27,621 $ 47,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Schedule Of Fair Value Assets And Liabilities Measured On Recurring Basis</t>
        </is>
      </c>
      <c r="B4" s="4" t="inlineStr">
        <is>
          <t xml:space="preserve">The following table presents the carrying value and fair value of the Company’s financial instruments disclosed, but not carried, at fair value as of September 30, 2024 and December 31, 2023, and the level of each financial instrument within the fair value hierarchy (in ‘000s):
September 30, 2024 (in 000’s) Carrying Level 1 Level 2 Level 3 Total
Assets
Loan receivables held for investment $ 845,913 $ — $ — $ 846,432 $ 846,432
Liabilities $ 845,913 $ — $ — $ 846,432 $ 846,432
Repurchase agreement $ 277,671 $ — $ — $ 277,671 $ 277,671
Note payable 119,707 — — 119,707 119,707
HSBC Loan 139,539 — — 139,539 139,539
$ 536,917 $ — $ — $ 536,917 $ 536,917
December 31, 2023 (in 000’s)
Assets
Loan receivables held for investment $ 675,211 $ — $ — $ 678,586 $ 678,586
Liabilities $ 675,211 $ — $ — $ 678,586 $ 678,586
Repurchase agreement $ 186,945 $ — $ — $ 186,945 $ 186,945
Note payable 123,502 — — 123,502 123,502
HSBC Loan 135,915 — — 135,915 135,915
$ 446,362 $ — $ — $ 446,362 $ 446,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t>
        </is>
      </c>
      <c r="B4" s="4" t="inlineStr">
        <is>
          <t xml:space="preserve">Summarized Debt Obligations The following table summarizes the Company’s debt obligations (in ‘000s):
Debt Obligation Outstanding Outstanding Weighted (1) Value of
Credit facility $ — $ — N/A N/A
Repurchase agreement 277,671 186,945 7.55 % 386,274
Note payable 119,707 123,502 6.30 % 157,509
HSBC Loan 139,539 135,915 7.35 % 215,467
Total $ 536,917 $ 446,362 $ 759,250 (1) The above rates are the weighted average interest rates of floating rate loans and are presented using SOFR or the Prime Rate or the applicable SOFR or Prime Rate floor plus the applicable spread as of September 30, 2024. </t>
        </is>
      </c>
    </row>
    <row r="5">
      <c r="A5" s="4" t="inlineStr">
        <is>
          <t>Schedule of Maturity of Debt Obligations</t>
        </is>
      </c>
      <c r="B5" s="4" t="inlineStr">
        <is>
          <t>Combined Maturity of Debt Obligations The following schedule reflects the Company’s contractual payments under all borrowings by maturity:
Year ending December 31, Borrowing by
2024 (last 3 months) $ —
2025 119,707
2026 417,210
2027 —
2028 —
Total $ 536,917 The Company’s mortgage notes and credit facility may contain customary events of default and covenants, including limitations on liens and indebtedness and maintenance of certain financial ratios. The Company is not aware of any instance of material noncompliance with financial covenants as of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Capital Commitments And Applicable Management Fee Percentage</t>
        </is>
      </c>
      <c r="B4" s="4" t="inlineStr">
        <is>
          <t>A Member’s “Applicable Percentage” is set forth below:
Aggregate Capital Commitment of a Member Applicable
$ 50,000 - $ 500,000 1.50 %
$ 500,001 - $ 1,000,000 1.40 %
$ 1,000,001 - $ 3,000,000 1.30 %
$ 3,000,001 - $ 5,000,000 1.15 %
$ 5,000,001 and over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 by Investment Types</t>
        </is>
      </c>
      <c r="B4" s="4" t="inlineStr">
        <is>
          <t xml:space="preserve">The Company had the following unfunded commitments by investment as of September 30, 2024:
Expiration Unfunded
Loan 1 1/10/2025 $ —
Loan 2 7/10/2025 6,885
Loan 3 3/10/2025 1,750
Loan 5 8/5/2025 —
Loan 6 7/5/2025 —
Loan 7 7/10/2024 5,639
Loan 8 3/10/2026 1,108
Loan 9 8/9/2025 —
Loan 10 9/10/2026 1,300
Loan 11 11/10/2025 15,533
Loan 12 5/10/2027 —
Loan 13 6/10/2026 9,937
Loan 14 7/10/2027 2,880
Total $ 45,032 The Company had the following unfunded commitments by investment as of December 31, 2023:
Expiration Unfunded
Loan 1 1/10/2024 $ 372
Loan 2 7/10/2025 6,885
Loan 3 3/10/2025 1,750
Loan 4 5/10/2025 718
Loan 5 8/5/2024 1,607
Loan 6 7/5/2025 —
Loan 7 3/10/2024 7,862
Loan 8 3/10/2026 1,302
Loan 9 8/9/2024 —
Loan 10 9/10/2026 1,300
Loan 11 11/10/2025 21,900
Total $ 43,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Purpose - Additional Information (Detai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ate of incorporation</t>
        </is>
      </c>
      <c r="B4" s="4" t="inlineStr">
        <is>
          <t>Jun.  0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 issued</t>
        </is>
      </c>
      <c r="B3" s="5" t="n">
        <v>36364835</v>
      </c>
      <c r="C3" s="5" t="n">
        <v>30006873</v>
      </c>
    </row>
    <row r="4">
      <c r="A4" s="4" t="inlineStr">
        <is>
          <t>Common unit, outstanding</t>
        </is>
      </c>
      <c r="B4" s="5" t="n">
        <v>36364835</v>
      </c>
      <c r="C4" s="5" t="n">
        <v>30006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 Additional Information (Detail)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ans and leases receivable impaired non performing non accrual of interest</t>
        </is>
      </c>
      <c r="B4" s="6" t="n">
        <v>0</v>
      </c>
      <c r="C4" s="6" t="n">
        <v>0</v>
      </c>
      <c r="D4" s="4" t="inlineStr">
        <is>
          <t xml:space="preserve"> </t>
        </is>
      </c>
      <c r="E4" s="4" t="inlineStr">
        <is>
          <t xml:space="preserve"> </t>
        </is>
      </c>
    </row>
    <row r="5">
      <c r="A5" s="4" t="inlineStr">
        <is>
          <t>Minimum percentage of taxable income to be distributed</t>
        </is>
      </c>
      <c r="B5" s="4" t="inlineStr">
        <is>
          <t xml:space="preserve"> </t>
        </is>
      </c>
      <c r="C5" s="9" t="n">
        <v>0.9</v>
      </c>
      <c r="D5" s="9" t="n">
        <v>0.9</v>
      </c>
      <c r="E5" s="4" t="inlineStr">
        <is>
          <t xml:space="preserve"> </t>
        </is>
      </c>
    </row>
    <row r="6">
      <c r="A6" s="4" t="inlineStr">
        <is>
          <t>Allowance for credit losses</t>
        </is>
      </c>
      <c r="B6" s="5" t="n">
        <v>6653</v>
      </c>
      <c r="C6" s="6" t="n">
        <v>6653</v>
      </c>
      <c r="D6" s="4" t="inlineStr">
        <is>
          <t xml:space="preserve"> </t>
        </is>
      </c>
      <c r="E6" s="6" t="n">
        <v>5275</v>
      </c>
    </row>
    <row r="7">
      <c r="A7" s="4" t="inlineStr">
        <is>
          <t>Allowance for credit losses decrease during the period</t>
        </is>
      </c>
      <c r="B7" s="6" t="n">
        <v>1800</v>
      </c>
      <c r="C7" s="4" t="inlineStr">
        <is>
          <t xml:space="preserve"> </t>
        </is>
      </c>
      <c r="D7" s="4" t="inlineStr">
        <is>
          <t xml:space="preserve"> </t>
        </is>
      </c>
      <c r="E7" s="4" t="inlineStr">
        <is>
          <t xml:space="preserve"> </t>
        </is>
      </c>
    </row>
    <row r="8">
      <c r="A8" s="4" t="inlineStr">
        <is>
          <t>Allowance for credit losses increase during the period</t>
        </is>
      </c>
      <c r="B8" s="4" t="inlineStr">
        <is>
          <t xml:space="preserve"> </t>
        </is>
      </c>
      <c r="C8" s="6" t="n">
        <v>14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 Schedule Of Capital Commitments Of The Company (Detail) - USD ($) $ in Thousands</t>
        </is>
      </c>
      <c r="B1" s="2" t="inlineStr">
        <is>
          <t>Sep. 30, 2024</t>
        </is>
      </c>
      <c r="C1" s="2" t="inlineStr">
        <is>
          <t>Dec. 31, 2023</t>
        </is>
      </c>
    </row>
    <row r="2">
      <c r="A2" s="3" t="inlineStr">
        <is>
          <t>Capital Commitments [Abstract]</t>
        </is>
      </c>
      <c r="B2" s="4" t="inlineStr">
        <is>
          <t xml:space="preserve"> </t>
        </is>
      </c>
      <c r="C2" s="4" t="inlineStr">
        <is>
          <t xml:space="preserve"> </t>
        </is>
      </c>
    </row>
    <row r="3">
      <c r="A3" s="4" t="inlineStr">
        <is>
          <t>Capital Commitments</t>
        </is>
      </c>
      <c r="B3" s="6" t="n">
        <v>755972</v>
      </c>
      <c r="C3" s="6" t="n">
        <v>626104</v>
      </c>
    </row>
    <row r="4">
      <c r="A4" s="4" t="inlineStr">
        <is>
          <t>Cumulative Capital Funded</t>
        </is>
      </c>
      <c r="B4" s="5" t="n">
        <v>338560</v>
      </c>
      <c r="C4" s="5" t="n">
        <v>287117</v>
      </c>
    </row>
    <row r="5">
      <c r="A5" s="4" t="inlineStr">
        <is>
          <t>Unfunded Capital Commitments</t>
        </is>
      </c>
      <c r="B5" s="6" t="n">
        <v>417412</v>
      </c>
      <c r="C5" s="6" t="n">
        <v>3389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Commitments - Schedule Of Capital Commitments Of The Company (Parenthetical) (Detail) - USD ($) $ in Millions</t>
        </is>
      </c>
      <c r="B1" s="2" t="inlineStr">
        <is>
          <t>9 Months Ended</t>
        </is>
      </c>
      <c r="C1" s="2" t="inlineStr">
        <is>
          <t>12 Months Ended</t>
        </is>
      </c>
    </row>
    <row r="2">
      <c r="B2" s="2" t="inlineStr">
        <is>
          <t>Sep. 30, 2024</t>
        </is>
      </c>
      <c r="C2" s="2" t="inlineStr">
        <is>
          <t>Dec. 31, 2023</t>
        </is>
      </c>
    </row>
    <row r="3">
      <c r="A3" s="3" t="inlineStr">
        <is>
          <t>Capital Commitments [Abstract]</t>
        </is>
      </c>
      <c r="B3" s="4" t="inlineStr">
        <is>
          <t xml:space="preserve"> </t>
        </is>
      </c>
      <c r="C3" s="4" t="inlineStr">
        <is>
          <t xml:space="preserve"> </t>
        </is>
      </c>
    </row>
    <row r="4">
      <c r="A4" s="4" t="inlineStr">
        <is>
          <t>Stock Issued During Period, Value, Dividend Reinvestment Plan</t>
        </is>
      </c>
      <c r="B4" s="7" t="n">
        <v>16.6</v>
      </c>
      <c r="C4" s="7" t="n">
        <v>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oan Receivables Held for Investment - Schedule Of Company's Investments In Loan Receivables Held For Investment (Detail) - USD ($) $ in Thousands</t>
        </is>
      </c>
      <c r="B1" s="2" t="inlineStr">
        <is>
          <t>9 Months Ended</t>
        </is>
      </c>
      <c r="C1" s="2" t="inlineStr">
        <is>
          <t>12 Months Ended</t>
        </is>
      </c>
    </row>
    <row r="2">
      <c r="B2" s="2" t="inlineStr">
        <is>
          <t>Sep. 30, 2024</t>
        </is>
      </c>
      <c r="C2" s="2" t="inlineStr">
        <is>
          <t>Dec. 31, 2023</t>
        </is>
      </c>
      <c r="D2" s="2" t="inlineStr">
        <is>
          <t>Jun. 30, 2024</t>
        </is>
      </c>
    </row>
    <row r="3">
      <c r="A3" s="3" t="inlineStr">
        <is>
          <t>Disclosure In Tabular Form Of Loans Receivable Held For Investment [Line Items]</t>
        </is>
      </c>
      <c r="B3" s="4" t="inlineStr">
        <is>
          <t xml:space="preserve"> </t>
        </is>
      </c>
      <c r="C3" s="4" t="inlineStr">
        <is>
          <t xml:space="preserve"> </t>
        </is>
      </c>
      <c r="D3" s="4" t="inlineStr">
        <is>
          <t xml:space="preserve"> </t>
        </is>
      </c>
    </row>
    <row r="4">
      <c r="A4" s="4" t="inlineStr">
        <is>
          <t>Total Commitment</t>
        </is>
      </c>
      <c r="B4" s="6" t="n">
        <v>894867</v>
      </c>
      <c r="C4" s="6" t="n">
        <v>723733</v>
      </c>
      <c r="D4" s="4" t="inlineStr">
        <is>
          <t xml:space="preserve"> </t>
        </is>
      </c>
    </row>
    <row r="5">
      <c r="A5" s="4" t="inlineStr">
        <is>
          <t>Loan Balance</t>
        </is>
      </c>
      <c r="B5" s="5" t="n">
        <v>849835</v>
      </c>
      <c r="C5" s="5" t="n">
        <v>680037</v>
      </c>
      <c r="D5" s="4" t="inlineStr">
        <is>
          <t xml:space="preserve"> </t>
        </is>
      </c>
    </row>
    <row r="6">
      <c r="A6" s="4" t="inlineStr">
        <is>
          <t>Carrying Value</t>
        </is>
      </c>
      <c r="B6" s="6" t="n">
        <v>845913</v>
      </c>
      <c r="C6" s="6" t="n">
        <v>675211</v>
      </c>
      <c r="D6" s="6" t="n">
        <v>845913</v>
      </c>
    </row>
    <row r="7">
      <c r="A7" s="4" t="inlineStr">
        <is>
          <t>Loan 1 [Member]</t>
        </is>
      </c>
      <c r="B7" s="4" t="inlineStr">
        <is>
          <t xml:space="preserve"> </t>
        </is>
      </c>
      <c r="C7" s="4" t="inlineStr">
        <is>
          <t xml:space="preserve"> </t>
        </is>
      </c>
      <c r="D7" s="4" t="inlineStr">
        <is>
          <t xml:space="preserve"> </t>
        </is>
      </c>
    </row>
    <row r="8">
      <c r="A8" s="3" t="inlineStr">
        <is>
          <t>Disclosure In Tabular Form Of Loans Receivable Held For Investment [Line Items]</t>
        </is>
      </c>
      <c r="B8" s="4" t="inlineStr">
        <is>
          <t xml:space="preserve"> </t>
        </is>
      </c>
      <c r="C8" s="4" t="inlineStr">
        <is>
          <t xml:space="preserve"> </t>
        </is>
      </c>
      <c r="D8" s="4" t="inlineStr">
        <is>
          <t xml:space="preserve"> </t>
        </is>
      </c>
    </row>
    <row r="9">
      <c r="A9" s="4" t="inlineStr">
        <is>
          <t>Investment Type</t>
        </is>
      </c>
      <c r="B9" s="4" t="inlineStr">
        <is>
          <t>Loan origination</t>
        </is>
      </c>
      <c r="C9" s="4" t="inlineStr">
        <is>
          <t>Loan origination</t>
        </is>
      </c>
      <c r="D9" s="4" t="inlineStr">
        <is>
          <t xml:space="preserve"> </t>
        </is>
      </c>
    </row>
    <row r="10">
      <c r="A10" s="4" t="inlineStr">
        <is>
          <t>Origination Date</t>
        </is>
      </c>
      <c r="B10" s="4" t="inlineStr">
        <is>
          <t>Dec. 17,  2021</t>
        </is>
      </c>
      <c r="C10" s="4" t="inlineStr">
        <is>
          <t>Dec. 17,  2021</t>
        </is>
      </c>
      <c r="D10" s="4" t="inlineStr">
        <is>
          <t xml:space="preserve"> </t>
        </is>
      </c>
    </row>
    <row r="11">
      <c r="A11" s="4" t="inlineStr">
        <is>
          <t>Total Commitment</t>
        </is>
      </c>
      <c r="B11" s="6" t="n">
        <v>29276</v>
      </c>
      <c r="C11" s="6" t="n">
        <v>41648</v>
      </c>
      <c r="D11" s="4" t="inlineStr">
        <is>
          <t xml:space="preserve"> </t>
        </is>
      </c>
    </row>
    <row r="12">
      <c r="A12" s="4" t="inlineStr">
        <is>
          <t>Loan Balance</t>
        </is>
      </c>
      <c r="B12" s="6" t="n">
        <v>29276</v>
      </c>
      <c r="C12" s="6" t="n">
        <v>41276</v>
      </c>
      <c r="D12" s="4" t="inlineStr">
        <is>
          <t xml:space="preserve"> </t>
        </is>
      </c>
    </row>
    <row r="13">
      <c r="A13" s="4" t="inlineStr">
        <is>
          <t>Contractual Interest Rate</t>
        </is>
      </c>
      <c r="B13" s="4" t="inlineStr">
        <is>
          <t>OFR + 3.06</t>
        </is>
      </c>
      <c r="C13" s="4" t="inlineStr">
        <is>
          <t>SOFR+3.06</t>
        </is>
      </c>
      <c r="D13" s="4" t="inlineStr">
        <is>
          <t xml:space="preserve"> </t>
        </is>
      </c>
    </row>
    <row r="14">
      <c r="A14" s="4" t="inlineStr">
        <is>
          <t>Loans receivable basis spread on variable rate</t>
        </is>
      </c>
      <c r="B14" s="10" t="n">
        <v>0.0306</v>
      </c>
      <c r="C14" s="10" t="n">
        <v>0.0306</v>
      </c>
      <c r="D14" s="4" t="inlineStr">
        <is>
          <t xml:space="preserve"> </t>
        </is>
      </c>
    </row>
    <row r="15">
      <c r="A15" s="4" t="inlineStr">
        <is>
          <t>Carrying Value</t>
        </is>
      </c>
      <c r="B15" s="4" t="inlineStr">
        <is>
          <t xml:space="preserve"> </t>
        </is>
      </c>
      <c r="C15" s="6" t="n">
        <v>41270</v>
      </c>
      <c r="D15" s="6" t="n">
        <v>29276</v>
      </c>
    </row>
    <row r="16">
      <c r="A16" s="4" t="inlineStr">
        <is>
          <t>Interest rate</t>
        </is>
      </c>
      <c r="B16" s="4" t="inlineStr">
        <is>
          <t xml:space="preserve"> </t>
        </is>
      </c>
      <c r="C16" s="10" t="n">
        <v>0.0842</v>
      </c>
      <c r="D16" s="10" t="n">
        <v>0.08169999999999999</v>
      </c>
    </row>
    <row r="17">
      <c r="A17" s="4" t="inlineStr">
        <is>
          <t>Maturity Date</t>
        </is>
      </c>
      <c r="B17" s="4" t="inlineStr">
        <is>
          <t>Jan. 10,  2025</t>
        </is>
      </c>
      <c r="C17" s="4" t="inlineStr">
        <is>
          <t>Jan. 10,  2024</t>
        </is>
      </c>
      <c r="D17" s="4" t="inlineStr">
        <is>
          <t xml:space="preserve"> </t>
        </is>
      </c>
    </row>
    <row r="18">
      <c r="A18" s="4" t="inlineStr">
        <is>
          <t>Payment Terms</t>
        </is>
      </c>
      <c r="B18" s="4" t="inlineStr">
        <is>
          <t>Interest only</t>
        </is>
      </c>
      <c r="C18" s="4" t="inlineStr">
        <is>
          <t>Interest only</t>
        </is>
      </c>
      <c r="D18" s="4" t="inlineStr">
        <is>
          <t xml:space="preserve"> </t>
        </is>
      </c>
    </row>
    <row r="19">
      <c r="A19" s="4" t="inlineStr">
        <is>
          <t>Loan 1 [Member] | Multifamily [Member]</t>
        </is>
      </c>
      <c r="B19" s="4" t="inlineStr">
        <is>
          <t xml:space="preserve"> </t>
        </is>
      </c>
      <c r="C19" s="4" t="inlineStr">
        <is>
          <t xml:space="preserve"> </t>
        </is>
      </c>
      <c r="D19" s="4" t="inlineStr">
        <is>
          <t xml:space="preserve"> </t>
        </is>
      </c>
    </row>
    <row r="20">
      <c r="A20" s="3" t="inlineStr">
        <is>
          <t>Disclosure In Tabular Form Of Loans Receivable Held For Investment [Line Items]</t>
        </is>
      </c>
      <c r="B20" s="4" t="inlineStr">
        <is>
          <t xml:space="preserve"> </t>
        </is>
      </c>
      <c r="C20" s="4" t="inlineStr">
        <is>
          <t xml:space="preserve"> </t>
        </is>
      </c>
      <c r="D20" s="4" t="inlineStr">
        <is>
          <t xml:space="preserve"> </t>
        </is>
      </c>
    </row>
    <row r="21">
      <c r="A21" s="4" t="inlineStr">
        <is>
          <t>Loan Type</t>
        </is>
      </c>
      <c r="B21" s="4" t="inlineStr">
        <is>
          <t>Multifamily</t>
        </is>
      </c>
      <c r="C21" s="4" t="inlineStr">
        <is>
          <t>Multifamily</t>
        </is>
      </c>
      <c r="D21" s="4" t="inlineStr">
        <is>
          <t xml:space="preserve"> </t>
        </is>
      </c>
    </row>
    <row r="22">
      <c r="A22" s="4" t="inlineStr">
        <is>
          <t>Loan 2 [Member]</t>
        </is>
      </c>
      <c r="B22" s="4" t="inlineStr">
        <is>
          <t xml:space="preserve"> </t>
        </is>
      </c>
      <c r="C22" s="4" t="inlineStr">
        <is>
          <t xml:space="preserve"> </t>
        </is>
      </c>
      <c r="D22" s="4" t="inlineStr">
        <is>
          <t xml:space="preserve"> </t>
        </is>
      </c>
    </row>
    <row r="23">
      <c r="A23" s="3" t="inlineStr">
        <is>
          <t>Disclosure In Tabular Form Of Loans Receivable Held For Investment [Line Items]</t>
        </is>
      </c>
      <c r="B23" s="4" t="inlineStr">
        <is>
          <t xml:space="preserve"> </t>
        </is>
      </c>
      <c r="C23" s="4" t="inlineStr">
        <is>
          <t xml:space="preserve"> </t>
        </is>
      </c>
      <c r="D23" s="4" t="inlineStr">
        <is>
          <t xml:space="preserve"> </t>
        </is>
      </c>
    </row>
    <row r="24">
      <c r="A24" s="4" t="inlineStr">
        <is>
          <t>Investment Type</t>
        </is>
      </c>
      <c r="B24" s="4" t="inlineStr">
        <is>
          <t>Loan origination</t>
        </is>
      </c>
      <c r="C24" s="4" t="inlineStr">
        <is>
          <t>Loan origination</t>
        </is>
      </c>
      <c r="D24" s="4" t="inlineStr">
        <is>
          <t xml:space="preserve"> </t>
        </is>
      </c>
    </row>
    <row r="25">
      <c r="A25" s="4" t="inlineStr">
        <is>
          <t>Origination Date</t>
        </is>
      </c>
      <c r="B25" s="4" t="inlineStr">
        <is>
          <t>Dec. 28,  2021</t>
        </is>
      </c>
      <c r="C25" s="4" t="inlineStr">
        <is>
          <t>Dec. 28,  2021</t>
        </is>
      </c>
      <c r="D25" s="4" t="inlineStr">
        <is>
          <t xml:space="preserve"> </t>
        </is>
      </c>
    </row>
    <row r="26">
      <c r="A26" s="4" t="inlineStr">
        <is>
          <t>Total Commitment</t>
        </is>
      </c>
      <c r="B26" s="6" t="n">
        <v>48325</v>
      </c>
      <c r="C26" s="6" t="n">
        <v>48325</v>
      </c>
      <c r="D26" s="4" t="inlineStr">
        <is>
          <t xml:space="preserve"> </t>
        </is>
      </c>
    </row>
    <row r="27">
      <c r="A27" s="4" t="inlineStr">
        <is>
          <t>Loan Balance</t>
        </is>
      </c>
      <c r="B27" s="6" t="n">
        <v>41440</v>
      </c>
      <c r="C27" s="6" t="n">
        <v>41440</v>
      </c>
      <c r="D27" s="4" t="inlineStr">
        <is>
          <t xml:space="preserve"> </t>
        </is>
      </c>
    </row>
    <row r="28">
      <c r="A28" s="4" t="inlineStr">
        <is>
          <t>Contractual Interest Rate</t>
        </is>
      </c>
      <c r="B28" s="4" t="inlineStr">
        <is>
          <t>SOFR + 3.61</t>
        </is>
      </c>
      <c r="C28" s="4" t="inlineStr">
        <is>
          <t>SOFR+3.61</t>
        </is>
      </c>
      <c r="D28" s="4" t="inlineStr">
        <is>
          <t xml:space="preserve"> </t>
        </is>
      </c>
    </row>
    <row r="29">
      <c r="A29" s="4" t="inlineStr">
        <is>
          <t>Loans receivable basis spread on variable rate</t>
        </is>
      </c>
      <c r="B29" s="10" t="n">
        <v>0.0361</v>
      </c>
      <c r="C29" s="10" t="n">
        <v>0.0361</v>
      </c>
      <c r="D29" s="4" t="inlineStr">
        <is>
          <t xml:space="preserve"> </t>
        </is>
      </c>
    </row>
    <row r="30">
      <c r="A30" s="4" t="inlineStr">
        <is>
          <t>Carrying Value</t>
        </is>
      </c>
      <c r="B30" s="4" t="inlineStr">
        <is>
          <t xml:space="preserve"> </t>
        </is>
      </c>
      <c r="C30" s="6" t="n">
        <v>41224</v>
      </c>
      <c r="D30" s="6" t="n">
        <v>41329</v>
      </c>
    </row>
    <row r="31">
      <c r="A31" s="4" t="inlineStr">
        <is>
          <t>Interest rate</t>
        </is>
      </c>
      <c r="B31" s="4" t="inlineStr">
        <is>
          <t xml:space="preserve"> </t>
        </is>
      </c>
      <c r="C31" s="10" t="n">
        <v>0.0897</v>
      </c>
      <c r="D31" s="10" t="n">
        <v>0.0872</v>
      </c>
    </row>
    <row r="32">
      <c r="A32" s="4" t="inlineStr">
        <is>
          <t>Maturity Date</t>
        </is>
      </c>
      <c r="B32" s="4" t="inlineStr">
        <is>
          <t>Jul. 10,  2025</t>
        </is>
      </c>
      <c r="C32" s="4" t="inlineStr">
        <is>
          <t>Jul. 10,  2025</t>
        </is>
      </c>
      <c r="D32" s="4" t="inlineStr">
        <is>
          <t xml:space="preserve"> </t>
        </is>
      </c>
    </row>
    <row r="33">
      <c r="A33" s="4" t="inlineStr">
        <is>
          <t>Payment Terms</t>
        </is>
      </c>
      <c r="B33" s="4" t="inlineStr">
        <is>
          <t>Interest only</t>
        </is>
      </c>
      <c r="C33" s="4" t="inlineStr">
        <is>
          <t>Interest only</t>
        </is>
      </c>
      <c r="D33" s="4" t="inlineStr">
        <is>
          <t xml:space="preserve"> </t>
        </is>
      </c>
    </row>
    <row r="34">
      <c r="A34" s="4" t="inlineStr">
        <is>
          <t>Loan 2 [Member] | Industrial Property [Member]</t>
        </is>
      </c>
      <c r="B34" s="4" t="inlineStr">
        <is>
          <t xml:space="preserve"> </t>
        </is>
      </c>
      <c r="C34" s="4" t="inlineStr">
        <is>
          <t xml:space="preserve"> </t>
        </is>
      </c>
      <c r="D34" s="4" t="inlineStr">
        <is>
          <t xml:space="preserve"> </t>
        </is>
      </c>
    </row>
    <row r="35">
      <c r="A35" s="3" t="inlineStr">
        <is>
          <t>Disclosure In Tabular Form Of Loans Receivable Held For Investment [Line Items]</t>
        </is>
      </c>
      <c r="B35" s="4" t="inlineStr">
        <is>
          <t xml:space="preserve"> </t>
        </is>
      </c>
      <c r="C35" s="4" t="inlineStr">
        <is>
          <t xml:space="preserve"> </t>
        </is>
      </c>
      <c r="D35" s="4" t="inlineStr">
        <is>
          <t xml:space="preserve"> </t>
        </is>
      </c>
    </row>
    <row r="36">
      <c r="A36" s="4" t="inlineStr">
        <is>
          <t>Loan Type</t>
        </is>
      </c>
      <c r="B36" s="4" t="inlineStr">
        <is>
          <t>Industrial</t>
        </is>
      </c>
      <c r="C36" s="4" t="inlineStr">
        <is>
          <t>Industrial</t>
        </is>
      </c>
      <c r="D36" s="4" t="inlineStr">
        <is>
          <t xml:space="preserve"> </t>
        </is>
      </c>
    </row>
    <row r="37">
      <c r="A37" s="4" t="inlineStr">
        <is>
          <t>Loan 3 [Member]</t>
        </is>
      </c>
      <c r="B37" s="4" t="inlineStr">
        <is>
          <t xml:space="preserve"> </t>
        </is>
      </c>
      <c r="C37" s="4" t="inlineStr">
        <is>
          <t xml:space="preserve"> </t>
        </is>
      </c>
      <c r="D37" s="4" t="inlineStr">
        <is>
          <t xml:space="preserve"> </t>
        </is>
      </c>
    </row>
    <row r="38">
      <c r="A38" s="3" t="inlineStr">
        <is>
          <t>Disclosure In Tabular Form Of Loans Receivable Held For Investment [Line Items]</t>
        </is>
      </c>
      <c r="B38" s="4" t="inlineStr">
        <is>
          <t xml:space="preserve"> </t>
        </is>
      </c>
      <c r="C38" s="4" t="inlineStr">
        <is>
          <t xml:space="preserve"> </t>
        </is>
      </c>
      <c r="D38" s="4" t="inlineStr">
        <is>
          <t xml:space="preserve"> </t>
        </is>
      </c>
    </row>
    <row r="39">
      <c r="A39" s="4" t="inlineStr">
        <is>
          <t>Investment Type</t>
        </is>
      </c>
      <c r="B39" s="4" t="inlineStr">
        <is>
          <t>Loan origination</t>
        </is>
      </c>
      <c r="C39" s="4" t="inlineStr">
        <is>
          <t>Loan origination</t>
        </is>
      </c>
      <c r="D39" s="4" t="inlineStr">
        <is>
          <t xml:space="preserve"> </t>
        </is>
      </c>
    </row>
    <row r="40">
      <c r="A40" s="4" t="inlineStr">
        <is>
          <t>Origination Date</t>
        </is>
      </c>
      <c r="B40" s="4" t="inlineStr">
        <is>
          <t>Feb. 14,  2022</t>
        </is>
      </c>
      <c r="C40" s="4" t="inlineStr">
        <is>
          <t>Feb. 14,  2022</t>
        </is>
      </c>
      <c r="D40" s="4" t="inlineStr">
        <is>
          <t xml:space="preserve"> </t>
        </is>
      </c>
    </row>
    <row r="41">
      <c r="A41" s="4" t="inlineStr">
        <is>
          <t>Total Commitment</t>
        </is>
      </c>
      <c r="B41" s="6" t="n">
        <v>42750</v>
      </c>
      <c r="C41" s="6" t="n">
        <v>42750</v>
      </c>
      <c r="D41" s="4" t="inlineStr">
        <is>
          <t xml:space="preserve"> </t>
        </is>
      </c>
    </row>
    <row r="42">
      <c r="A42" s="4" t="inlineStr">
        <is>
          <t>Loan Balance</t>
        </is>
      </c>
      <c r="B42" s="6" t="n">
        <v>41000</v>
      </c>
      <c r="C42" s="6" t="n">
        <v>41000</v>
      </c>
      <c r="D42" s="4" t="inlineStr">
        <is>
          <t xml:space="preserve"> </t>
        </is>
      </c>
    </row>
    <row r="43">
      <c r="A43" s="4" t="inlineStr">
        <is>
          <t>Contractual Interest Rate</t>
        </is>
      </c>
      <c r="B43" s="4" t="inlineStr">
        <is>
          <t>SOFR + 6.50</t>
        </is>
      </c>
      <c r="C43" s="4" t="inlineStr">
        <is>
          <t>SOFR+6.50</t>
        </is>
      </c>
      <c r="D43" s="4" t="inlineStr">
        <is>
          <t xml:space="preserve"> </t>
        </is>
      </c>
    </row>
    <row r="44">
      <c r="A44" s="4" t="inlineStr">
        <is>
          <t>Loans receivable basis spread on variable rate</t>
        </is>
      </c>
      <c r="B44" s="10" t="n">
        <v>0.065</v>
      </c>
      <c r="C44" s="10" t="n">
        <v>0.065</v>
      </c>
      <c r="D44" s="4" t="inlineStr">
        <is>
          <t xml:space="preserve"> </t>
        </is>
      </c>
    </row>
    <row r="45">
      <c r="A45" s="4" t="inlineStr">
        <is>
          <t>Carrying Value</t>
        </is>
      </c>
      <c r="B45" s="4" t="inlineStr">
        <is>
          <t xml:space="preserve"> </t>
        </is>
      </c>
      <c r="C45" s="6" t="n">
        <v>40822</v>
      </c>
      <c r="D45" s="6" t="n">
        <v>40933</v>
      </c>
    </row>
    <row r="46">
      <c r="A46" s="4" t="inlineStr">
        <is>
          <t>Interest rate</t>
        </is>
      </c>
      <c r="B46" s="4" t="inlineStr">
        <is>
          <t xml:space="preserve"> </t>
        </is>
      </c>
      <c r="C46" s="10" t="n">
        <v>0.1186</v>
      </c>
      <c r="D46" s="10" t="n">
        <v>0.1161</v>
      </c>
    </row>
    <row r="47">
      <c r="A47" s="4" t="inlineStr">
        <is>
          <t>Maturity Date</t>
        </is>
      </c>
      <c r="B47" s="4" t="inlineStr">
        <is>
          <t>Mar. 10,  2025</t>
        </is>
      </c>
      <c r="C47" s="4" t="inlineStr">
        <is>
          <t>Mar. 10,  2025</t>
        </is>
      </c>
      <c r="D47" s="4" t="inlineStr">
        <is>
          <t xml:space="preserve"> </t>
        </is>
      </c>
    </row>
    <row r="48">
      <c r="A48" s="4" t="inlineStr">
        <is>
          <t>Payment Terms</t>
        </is>
      </c>
      <c r="B48" s="4" t="inlineStr">
        <is>
          <t>Interest only</t>
        </is>
      </c>
      <c r="C48" s="4" t="inlineStr">
        <is>
          <t>Interest only</t>
        </is>
      </c>
      <c r="D48" s="4" t="inlineStr">
        <is>
          <t xml:space="preserve"> </t>
        </is>
      </c>
    </row>
    <row r="49">
      <c r="A49" s="4" t="inlineStr">
        <is>
          <t>Loan 3 [Member] | Hospitality [Member]</t>
        </is>
      </c>
      <c r="B49" s="4" t="inlineStr">
        <is>
          <t xml:space="preserve"> </t>
        </is>
      </c>
      <c r="C49" s="4" t="inlineStr">
        <is>
          <t xml:space="preserve"> </t>
        </is>
      </c>
      <c r="D49" s="4" t="inlineStr">
        <is>
          <t xml:space="preserve"> </t>
        </is>
      </c>
    </row>
    <row r="50">
      <c r="A50" s="3" t="inlineStr">
        <is>
          <t>Disclosure In Tabular Form Of Loans Receivable Held For Investment [Line Items]</t>
        </is>
      </c>
      <c r="B50" s="4" t="inlineStr">
        <is>
          <t xml:space="preserve"> </t>
        </is>
      </c>
      <c r="C50" s="4" t="inlineStr">
        <is>
          <t xml:space="preserve"> </t>
        </is>
      </c>
      <c r="D50" s="4" t="inlineStr">
        <is>
          <t xml:space="preserve"> </t>
        </is>
      </c>
    </row>
    <row r="51">
      <c r="A51" s="4" t="inlineStr">
        <is>
          <t>Loan Type</t>
        </is>
      </c>
      <c r="B51" s="4" t="inlineStr">
        <is>
          <t>Hospitality</t>
        </is>
      </c>
      <c r="C51" s="4" t="inlineStr">
        <is>
          <t>Hospitality</t>
        </is>
      </c>
      <c r="D51" s="4" t="inlineStr">
        <is>
          <t xml:space="preserve"> </t>
        </is>
      </c>
    </row>
    <row r="52">
      <c r="A52" s="4" t="inlineStr">
        <is>
          <t>Loan 4 [Member]</t>
        </is>
      </c>
      <c r="B52" s="4" t="inlineStr">
        <is>
          <t xml:space="preserve"> </t>
        </is>
      </c>
      <c r="C52" s="4" t="inlineStr">
        <is>
          <t xml:space="preserve"> </t>
        </is>
      </c>
      <c r="D52" s="4" t="inlineStr">
        <is>
          <t xml:space="preserve"> </t>
        </is>
      </c>
    </row>
    <row r="53">
      <c r="A53" s="3" t="inlineStr">
        <is>
          <t>Disclosure In Tabular Form Of Loans Receivable Held For Investment [Line Items]</t>
        </is>
      </c>
      <c r="B53" s="4" t="inlineStr">
        <is>
          <t xml:space="preserve"> </t>
        </is>
      </c>
      <c r="C53" s="4" t="inlineStr">
        <is>
          <t xml:space="preserve"> </t>
        </is>
      </c>
      <c r="D53" s="4" t="inlineStr">
        <is>
          <t xml:space="preserve"> </t>
        </is>
      </c>
    </row>
    <row r="54">
      <c r="A54" s="4" t="inlineStr">
        <is>
          <t>Investment Type</t>
        </is>
      </c>
      <c r="B54" s="4" t="inlineStr">
        <is>
          <t xml:space="preserve"> </t>
        </is>
      </c>
      <c r="C54" s="4" t="inlineStr">
        <is>
          <t>Loan origination</t>
        </is>
      </c>
      <c r="D54" s="4" t="inlineStr">
        <is>
          <t xml:space="preserve"> </t>
        </is>
      </c>
    </row>
    <row r="55">
      <c r="A55" s="4" t="inlineStr">
        <is>
          <t>Origination Date</t>
        </is>
      </c>
      <c r="B55" s="4" t="inlineStr">
        <is>
          <t xml:space="preserve"> </t>
        </is>
      </c>
      <c r="C55" s="4" t="inlineStr">
        <is>
          <t>Apr. 14,  2022</t>
        </is>
      </c>
      <c r="D55" s="4" t="inlineStr">
        <is>
          <t xml:space="preserve"> </t>
        </is>
      </c>
    </row>
    <row r="56">
      <c r="A56" s="4" t="inlineStr">
        <is>
          <t>Total Commitment</t>
        </is>
      </c>
      <c r="B56" s="4" t="inlineStr">
        <is>
          <t xml:space="preserve"> </t>
        </is>
      </c>
      <c r="C56" s="6" t="n">
        <v>41500</v>
      </c>
      <c r="D56" s="4" t="inlineStr">
        <is>
          <t xml:space="preserve"> </t>
        </is>
      </c>
    </row>
    <row r="57">
      <c r="A57" s="4" t="inlineStr">
        <is>
          <t>Loan Balance</t>
        </is>
      </c>
      <c r="B57" s="4" t="inlineStr">
        <is>
          <t xml:space="preserve"> </t>
        </is>
      </c>
      <c r="C57" s="6" t="n">
        <v>40782</v>
      </c>
      <c r="D57" s="4" t="inlineStr">
        <is>
          <t xml:space="preserve"> </t>
        </is>
      </c>
    </row>
    <row r="58">
      <c r="A58" s="4" t="inlineStr">
        <is>
          <t>Contractual Interest Rate</t>
        </is>
      </c>
      <c r="B58" s="4" t="inlineStr">
        <is>
          <t xml:space="preserve"> </t>
        </is>
      </c>
      <c r="C58" s="4" t="inlineStr">
        <is>
          <t>SOFR+3.30</t>
        </is>
      </c>
      <c r="D58" s="4" t="inlineStr">
        <is>
          <t xml:space="preserve"> </t>
        </is>
      </c>
    </row>
    <row r="59">
      <c r="A59" s="4" t="inlineStr">
        <is>
          <t>Loans receivable basis spread on variable rate</t>
        </is>
      </c>
      <c r="B59" s="4" t="inlineStr">
        <is>
          <t xml:space="preserve"> </t>
        </is>
      </c>
      <c r="C59" s="10" t="n">
        <v>0.033</v>
      </c>
      <c r="D59" s="4" t="inlineStr">
        <is>
          <t xml:space="preserve"> </t>
        </is>
      </c>
    </row>
    <row r="60">
      <c r="A60" s="4" t="inlineStr">
        <is>
          <t>Carrying Value</t>
        </is>
      </c>
      <c r="B60" s="4" t="inlineStr">
        <is>
          <t xml:space="preserve"> </t>
        </is>
      </c>
      <c r="C60" s="6" t="n">
        <v>40591</v>
      </c>
      <c r="D60" s="4" t="inlineStr">
        <is>
          <t xml:space="preserve"> </t>
        </is>
      </c>
    </row>
    <row r="61">
      <c r="A61" s="4" t="inlineStr">
        <is>
          <t>Interest rate</t>
        </is>
      </c>
      <c r="B61" s="4" t="inlineStr">
        <is>
          <t xml:space="preserve"> </t>
        </is>
      </c>
      <c r="C61" s="10" t="n">
        <v>0.0866</v>
      </c>
      <c r="D61" s="4" t="inlineStr">
        <is>
          <t xml:space="preserve"> </t>
        </is>
      </c>
    </row>
    <row r="62">
      <c r="A62" s="4" t="inlineStr">
        <is>
          <t>Maturity Date</t>
        </is>
      </c>
      <c r="B62" s="4" t="inlineStr">
        <is>
          <t xml:space="preserve"> </t>
        </is>
      </c>
      <c r="C62" s="4" t="inlineStr">
        <is>
          <t>May 10,  2025</t>
        </is>
      </c>
      <c r="D62" s="4" t="inlineStr">
        <is>
          <t xml:space="preserve"> </t>
        </is>
      </c>
    </row>
    <row r="63">
      <c r="A63" s="4" t="inlineStr">
        <is>
          <t>Payment Terms</t>
        </is>
      </c>
      <c r="B63" s="4" t="inlineStr">
        <is>
          <t xml:space="preserve"> </t>
        </is>
      </c>
      <c r="C63" s="4" t="inlineStr">
        <is>
          <t>Interest only</t>
        </is>
      </c>
      <c r="D63" s="4" t="inlineStr">
        <is>
          <t xml:space="preserve"> </t>
        </is>
      </c>
    </row>
    <row r="64">
      <c r="A64" s="4" t="inlineStr">
        <is>
          <t>Loan 4 [Member] | Multifamily [Member]</t>
        </is>
      </c>
      <c r="B64" s="4" t="inlineStr">
        <is>
          <t xml:space="preserve"> </t>
        </is>
      </c>
      <c r="C64" s="4" t="inlineStr">
        <is>
          <t xml:space="preserve"> </t>
        </is>
      </c>
      <c r="D64" s="4" t="inlineStr">
        <is>
          <t xml:space="preserve"> </t>
        </is>
      </c>
    </row>
    <row r="65">
      <c r="A65" s="3" t="inlineStr">
        <is>
          <t>Disclosure In Tabular Form Of Loans Receivable Held For Investment [Line Items]</t>
        </is>
      </c>
      <c r="B65" s="4" t="inlineStr">
        <is>
          <t xml:space="preserve"> </t>
        </is>
      </c>
      <c r="C65" s="4" t="inlineStr">
        <is>
          <t xml:space="preserve"> </t>
        </is>
      </c>
      <c r="D65" s="4" t="inlineStr">
        <is>
          <t xml:space="preserve"> </t>
        </is>
      </c>
    </row>
    <row r="66">
      <c r="A66" s="4" t="inlineStr">
        <is>
          <t>Loan Type</t>
        </is>
      </c>
      <c r="B66" s="4" t="inlineStr">
        <is>
          <t xml:space="preserve"> </t>
        </is>
      </c>
      <c r="C66" s="4" t="inlineStr">
        <is>
          <t>Multifamily</t>
        </is>
      </c>
      <c r="D66" s="4" t="inlineStr">
        <is>
          <t xml:space="preserve"> </t>
        </is>
      </c>
    </row>
    <row r="67">
      <c r="A67" s="4" t="inlineStr">
        <is>
          <t>Loan 5 [Member]</t>
        </is>
      </c>
      <c r="B67" s="4" t="inlineStr">
        <is>
          <t xml:space="preserve"> </t>
        </is>
      </c>
      <c r="C67" s="4" t="inlineStr">
        <is>
          <t xml:space="preserve"> </t>
        </is>
      </c>
      <c r="D67" s="4" t="inlineStr">
        <is>
          <t xml:space="preserve"> </t>
        </is>
      </c>
    </row>
    <row r="68">
      <c r="A68" s="3" t="inlineStr">
        <is>
          <t>Disclosure In Tabular Form Of Loans Receivable Held For Investment [Line Items]</t>
        </is>
      </c>
      <c r="B68" s="4" t="inlineStr">
        <is>
          <t xml:space="preserve"> </t>
        </is>
      </c>
      <c r="C68" s="4" t="inlineStr">
        <is>
          <t xml:space="preserve"> </t>
        </is>
      </c>
      <c r="D68" s="4" t="inlineStr">
        <is>
          <t xml:space="preserve"> </t>
        </is>
      </c>
    </row>
    <row r="69">
      <c r="A69" s="4" t="inlineStr">
        <is>
          <t>Investment Type</t>
        </is>
      </c>
      <c r="B69" s="4" t="inlineStr">
        <is>
          <t>Loan origination</t>
        </is>
      </c>
      <c r="C69" s="4" t="inlineStr">
        <is>
          <t>Loan origination</t>
        </is>
      </c>
      <c r="D69" s="4" t="inlineStr">
        <is>
          <t xml:space="preserve"> </t>
        </is>
      </c>
    </row>
    <row r="70">
      <c r="A70" s="4" t="inlineStr">
        <is>
          <t>Origination Date</t>
        </is>
      </c>
      <c r="B70" s="4" t="inlineStr">
        <is>
          <t>Jul. 14,  2022</t>
        </is>
      </c>
      <c r="C70" s="4" t="inlineStr">
        <is>
          <t>Jul. 14,  2022</t>
        </is>
      </c>
      <c r="D70" s="4" t="inlineStr">
        <is>
          <t xml:space="preserve"> </t>
        </is>
      </c>
    </row>
    <row r="71">
      <c r="A71" s="4" t="inlineStr">
        <is>
          <t>Total Commitment</t>
        </is>
      </c>
      <c r="B71" s="6" t="n">
        <v>55935</v>
      </c>
      <c r="C71" s="6" t="n">
        <v>55935</v>
      </c>
      <c r="D71" s="4" t="inlineStr">
        <is>
          <t xml:space="preserve"> </t>
        </is>
      </c>
    </row>
    <row r="72">
      <c r="A72" s="4" t="inlineStr">
        <is>
          <t>Loan Balance</t>
        </is>
      </c>
      <c r="B72" s="6" t="n">
        <v>55935</v>
      </c>
      <c r="C72" s="6" t="n">
        <v>54328</v>
      </c>
      <c r="D72" s="4" t="inlineStr">
        <is>
          <t xml:space="preserve"> </t>
        </is>
      </c>
    </row>
    <row r="73">
      <c r="A73" s="4" t="inlineStr">
        <is>
          <t>Contractual Interest Rate</t>
        </is>
      </c>
      <c r="B73" s="4" t="inlineStr">
        <is>
          <t>SOFR + 4.25</t>
        </is>
      </c>
      <c r="C73" s="4" t="inlineStr">
        <is>
          <t>SOFR+4.25</t>
        </is>
      </c>
      <c r="D73" s="4" t="inlineStr">
        <is>
          <t xml:space="preserve"> </t>
        </is>
      </c>
    </row>
    <row r="74">
      <c r="A74" s="4" t="inlineStr">
        <is>
          <t>Loans receivable basis spread on variable rate</t>
        </is>
      </c>
      <c r="B74" s="10" t="n">
        <v>0.0425</v>
      </c>
      <c r="C74" s="10" t="n">
        <v>0.0425</v>
      </c>
      <c r="D74" s="4" t="inlineStr">
        <is>
          <t xml:space="preserve"> </t>
        </is>
      </c>
    </row>
    <row r="75">
      <c r="A75" s="4" t="inlineStr">
        <is>
          <t>Carrying Value</t>
        </is>
      </c>
      <c r="B75" s="4" t="inlineStr">
        <is>
          <t xml:space="preserve"> </t>
        </is>
      </c>
      <c r="C75" s="6" t="n">
        <v>54157</v>
      </c>
      <c r="D75" s="6" t="n">
        <v>55935</v>
      </c>
    </row>
    <row r="76">
      <c r="A76" s="4" t="inlineStr">
        <is>
          <t>Interest rate</t>
        </is>
      </c>
      <c r="B76" s="4" t="inlineStr">
        <is>
          <t xml:space="preserve"> </t>
        </is>
      </c>
      <c r="C76" s="10" t="n">
        <v>0.096</v>
      </c>
      <c r="D76" s="10" t="n">
        <v>0.09420000000000001</v>
      </c>
    </row>
    <row r="77">
      <c r="A77" s="4" t="inlineStr">
        <is>
          <t>Maturity Date</t>
        </is>
      </c>
      <c r="B77" s="4" t="inlineStr">
        <is>
          <t>Aug.  05,  2025</t>
        </is>
      </c>
      <c r="C77" s="4" t="inlineStr">
        <is>
          <t>Aug.  05,  2024</t>
        </is>
      </c>
      <c r="D77" s="4" t="inlineStr">
        <is>
          <t xml:space="preserve"> </t>
        </is>
      </c>
    </row>
    <row r="78">
      <c r="A78" s="4" t="inlineStr">
        <is>
          <t>Payment Terms</t>
        </is>
      </c>
      <c r="B78" s="4" t="inlineStr">
        <is>
          <t>Interest only</t>
        </is>
      </c>
      <c r="C78" s="4" t="inlineStr">
        <is>
          <t>Interest only</t>
        </is>
      </c>
      <c r="D78" s="4" t="inlineStr">
        <is>
          <t xml:space="preserve"> </t>
        </is>
      </c>
    </row>
    <row r="79">
      <c r="A79" s="4" t="inlineStr">
        <is>
          <t>Loan 5 [Member] | Office [Member]</t>
        </is>
      </c>
      <c r="B79" s="4" t="inlineStr">
        <is>
          <t xml:space="preserve"> </t>
        </is>
      </c>
      <c r="C79" s="4" t="inlineStr">
        <is>
          <t xml:space="preserve"> </t>
        </is>
      </c>
      <c r="D79" s="4" t="inlineStr">
        <is>
          <t xml:space="preserve"> </t>
        </is>
      </c>
    </row>
    <row r="80">
      <c r="A80" s="3" t="inlineStr">
        <is>
          <t>Disclosure In Tabular Form Of Loans Receivable Held For Investment [Line Items]</t>
        </is>
      </c>
      <c r="B80" s="4" t="inlineStr">
        <is>
          <t xml:space="preserve"> </t>
        </is>
      </c>
      <c r="C80" s="4" t="inlineStr">
        <is>
          <t xml:space="preserve"> </t>
        </is>
      </c>
      <c r="D80" s="4" t="inlineStr">
        <is>
          <t xml:space="preserve"> </t>
        </is>
      </c>
    </row>
    <row r="81">
      <c r="A81" s="4" t="inlineStr">
        <is>
          <t>Loan Type</t>
        </is>
      </c>
      <c r="B81" s="4" t="inlineStr">
        <is>
          <t>Office</t>
        </is>
      </c>
      <c r="C81" s="4" t="inlineStr">
        <is>
          <t>Office</t>
        </is>
      </c>
      <c r="D81" s="4" t="inlineStr">
        <is>
          <t xml:space="preserve"> </t>
        </is>
      </c>
    </row>
    <row r="82">
      <c r="A82" s="4" t="inlineStr">
        <is>
          <t>Loan 6 [Member]</t>
        </is>
      </c>
      <c r="B82" s="4" t="inlineStr">
        <is>
          <t xml:space="preserve"> </t>
        </is>
      </c>
      <c r="C82" s="4" t="inlineStr">
        <is>
          <t xml:space="preserve"> </t>
        </is>
      </c>
      <c r="D82" s="4" t="inlineStr">
        <is>
          <t xml:space="preserve"> </t>
        </is>
      </c>
    </row>
    <row r="83">
      <c r="A83" s="3" t="inlineStr">
        <is>
          <t>Disclosure In Tabular Form Of Loans Receivable Held For Investment [Line Items]</t>
        </is>
      </c>
      <c r="B83" s="4" t="inlineStr">
        <is>
          <t xml:space="preserve"> </t>
        </is>
      </c>
      <c r="C83" s="4" t="inlineStr">
        <is>
          <t xml:space="preserve"> </t>
        </is>
      </c>
      <c r="D83" s="4" t="inlineStr">
        <is>
          <t xml:space="preserve"> </t>
        </is>
      </c>
    </row>
    <row r="84">
      <c r="A84" s="4" t="inlineStr">
        <is>
          <t>Investment Type</t>
        </is>
      </c>
      <c r="B84" s="4" t="inlineStr">
        <is>
          <t>Purchase</t>
        </is>
      </c>
      <c r="C84" s="4" t="inlineStr">
        <is>
          <t>Purchase</t>
        </is>
      </c>
      <c r="D84" s="4" t="inlineStr">
        <is>
          <t xml:space="preserve"> </t>
        </is>
      </c>
    </row>
    <row r="85">
      <c r="A85" s="4" t="inlineStr">
        <is>
          <t>Origination Date</t>
        </is>
      </c>
      <c r="B85" s="4" t="inlineStr">
        <is>
          <t>Jul.  07,  2022</t>
        </is>
      </c>
      <c r="C85" s="4" t="inlineStr">
        <is>
          <t>Jul.  07,  2022</t>
        </is>
      </c>
      <c r="D85" s="4" t="inlineStr">
        <is>
          <t xml:space="preserve"> </t>
        </is>
      </c>
    </row>
    <row r="86">
      <c r="A86" s="4" t="inlineStr">
        <is>
          <t>Total Commitment</t>
        </is>
      </c>
      <c r="B86" s="6" t="n">
        <v>27748</v>
      </c>
      <c r="C86" s="6" t="n">
        <v>37748</v>
      </c>
      <c r="D86" s="4" t="inlineStr">
        <is>
          <t xml:space="preserve"> </t>
        </is>
      </c>
    </row>
    <row r="87">
      <c r="A87" s="4" t="inlineStr">
        <is>
          <t>Loan Balance</t>
        </is>
      </c>
      <c r="B87" s="6" t="n">
        <v>27748</v>
      </c>
      <c r="C87" s="6" t="n">
        <v>37748</v>
      </c>
      <c r="D87" s="4" t="inlineStr">
        <is>
          <t xml:space="preserve"> </t>
        </is>
      </c>
    </row>
    <row r="88">
      <c r="A88" s="4" t="inlineStr">
        <is>
          <t>Contractual Interest Rate</t>
        </is>
      </c>
      <c r="B88" s="4" t="inlineStr">
        <is>
          <t>SOFR + 4.75</t>
        </is>
      </c>
      <c r="C88" s="4" t="inlineStr">
        <is>
          <t>SOFR+4.75</t>
        </is>
      </c>
      <c r="D88" s="4" t="inlineStr">
        <is>
          <t xml:space="preserve"> </t>
        </is>
      </c>
    </row>
    <row r="89">
      <c r="A89" s="4" t="inlineStr">
        <is>
          <t>Loans receivable basis spread on variable rate</t>
        </is>
      </c>
      <c r="B89" s="10" t="n">
        <v>0.0475</v>
      </c>
      <c r="C89" s="10" t="n">
        <v>0.0475</v>
      </c>
      <c r="D89" s="4" t="inlineStr">
        <is>
          <t xml:space="preserve"> </t>
        </is>
      </c>
    </row>
    <row r="90">
      <c r="A90" s="4" t="inlineStr">
        <is>
          <t>Carrying Value</t>
        </is>
      </c>
      <c r="B90" s="4" t="inlineStr">
        <is>
          <t xml:space="preserve"> </t>
        </is>
      </c>
      <c r="C90" s="6" t="n">
        <v>37583</v>
      </c>
      <c r="D90" s="6" t="n">
        <v>27692</v>
      </c>
    </row>
    <row r="91">
      <c r="A91" s="4" t="inlineStr">
        <is>
          <t>Interest rate</t>
        </is>
      </c>
      <c r="B91" s="4" t="inlineStr">
        <is>
          <t xml:space="preserve"> </t>
        </is>
      </c>
      <c r="C91" s="10" t="n">
        <v>0.1011</v>
      </c>
      <c r="D91" s="10" t="n">
        <v>0.0985</v>
      </c>
    </row>
    <row r="92">
      <c r="A92" s="4" t="inlineStr">
        <is>
          <t>Maturity Date</t>
        </is>
      </c>
      <c r="B92" s="4" t="inlineStr">
        <is>
          <t>Jul.  05,  2025</t>
        </is>
      </c>
      <c r="C92" s="4" t="inlineStr">
        <is>
          <t>Jul.  05,  2025</t>
        </is>
      </c>
      <c r="D92" s="4" t="inlineStr">
        <is>
          <t xml:space="preserve"> </t>
        </is>
      </c>
    </row>
    <row r="93">
      <c r="A93" s="4" t="inlineStr">
        <is>
          <t>Payment Terms</t>
        </is>
      </c>
      <c r="B93" s="4" t="inlineStr">
        <is>
          <t>Interest only</t>
        </is>
      </c>
      <c r="C93" s="4" t="inlineStr">
        <is>
          <t>Interest only</t>
        </is>
      </c>
      <c r="D93" s="4" t="inlineStr">
        <is>
          <t xml:space="preserve"> </t>
        </is>
      </c>
    </row>
    <row r="94">
      <c r="A94" s="4" t="inlineStr">
        <is>
          <t>Loan 6 [Member] | Hospitality [Member]</t>
        </is>
      </c>
      <c r="B94" s="4" t="inlineStr">
        <is>
          <t xml:space="preserve"> </t>
        </is>
      </c>
      <c r="C94" s="4" t="inlineStr">
        <is>
          <t xml:space="preserve"> </t>
        </is>
      </c>
      <c r="D94" s="4" t="inlineStr">
        <is>
          <t xml:space="preserve"> </t>
        </is>
      </c>
    </row>
    <row r="95">
      <c r="A95" s="3" t="inlineStr">
        <is>
          <t>Disclosure In Tabular Form Of Loans Receivable Held For Investment [Line Items]</t>
        </is>
      </c>
      <c r="B95" s="4" t="inlineStr">
        <is>
          <t xml:space="preserve"> </t>
        </is>
      </c>
      <c r="C95" s="4" t="inlineStr">
        <is>
          <t xml:space="preserve"> </t>
        </is>
      </c>
      <c r="D95" s="4" t="inlineStr">
        <is>
          <t xml:space="preserve"> </t>
        </is>
      </c>
    </row>
    <row r="96">
      <c r="A96" s="4" t="inlineStr">
        <is>
          <t>Loan Type</t>
        </is>
      </c>
      <c r="B96" s="4" t="inlineStr">
        <is>
          <t>Hospitality</t>
        </is>
      </c>
      <c r="C96" s="4" t="inlineStr">
        <is>
          <t>Hospitality</t>
        </is>
      </c>
      <c r="D96" s="4" t="inlineStr">
        <is>
          <t xml:space="preserve"> </t>
        </is>
      </c>
    </row>
    <row r="97">
      <c r="A97" s="4" t="inlineStr">
        <is>
          <t>Loan 7 [Member]</t>
        </is>
      </c>
      <c r="B97" s="4" t="inlineStr">
        <is>
          <t xml:space="preserve"> </t>
        </is>
      </c>
      <c r="C97" s="4" t="inlineStr">
        <is>
          <t xml:space="preserve"> </t>
        </is>
      </c>
      <c r="D97" s="4" t="inlineStr">
        <is>
          <t xml:space="preserve"> </t>
        </is>
      </c>
    </row>
    <row r="98">
      <c r="A98" s="3" t="inlineStr">
        <is>
          <t>Disclosure In Tabular Form Of Loans Receivable Held For Investment [Line Items]</t>
        </is>
      </c>
      <c r="B98" s="4" t="inlineStr">
        <is>
          <t xml:space="preserve"> </t>
        </is>
      </c>
      <c r="C98" s="4" t="inlineStr">
        <is>
          <t xml:space="preserve"> </t>
        </is>
      </c>
      <c r="D98" s="4" t="inlineStr">
        <is>
          <t xml:space="preserve"> </t>
        </is>
      </c>
    </row>
    <row r="99">
      <c r="A99" s="4" t="inlineStr">
        <is>
          <t>Investment Type</t>
        </is>
      </c>
      <c r="B99" s="4" t="inlineStr">
        <is>
          <t>Purchase</t>
        </is>
      </c>
      <c r="C99" s="4" t="inlineStr">
        <is>
          <t>Purchase</t>
        </is>
      </c>
      <c r="D99" s="4" t="inlineStr">
        <is>
          <t xml:space="preserve"> </t>
        </is>
      </c>
    </row>
    <row r="100">
      <c r="A100" s="4" t="inlineStr">
        <is>
          <t>Origination Date</t>
        </is>
      </c>
      <c r="B100" s="4" t="inlineStr">
        <is>
          <t>Nov. 22,  2022</t>
        </is>
      </c>
      <c r="C100" s="4" t="inlineStr">
        <is>
          <t>Nov. 22,  2022</t>
        </is>
      </c>
      <c r="D100" s="4" t="inlineStr">
        <is>
          <t xml:space="preserve"> </t>
        </is>
      </c>
    </row>
    <row r="101">
      <c r="A101" s="4" t="inlineStr">
        <is>
          <t>Total Commitment</t>
        </is>
      </c>
      <c r="B101" s="6" t="n">
        <v>25224</v>
      </c>
      <c r="C101" s="6" t="n">
        <v>25224</v>
      </c>
      <c r="D101" s="4" t="inlineStr">
        <is>
          <t xml:space="preserve"> </t>
        </is>
      </c>
    </row>
    <row r="102">
      <c r="A102" s="4" t="inlineStr">
        <is>
          <t>Loan Balance</t>
        </is>
      </c>
      <c r="B102" s="6" t="n">
        <v>19585</v>
      </c>
      <c r="C102" s="6" t="n">
        <v>17362</v>
      </c>
      <c r="D102" s="4" t="inlineStr">
        <is>
          <t xml:space="preserve"> </t>
        </is>
      </c>
    </row>
    <row r="103">
      <c r="A103" s="4" t="inlineStr">
        <is>
          <t>Contractual Interest Rate</t>
        </is>
      </c>
      <c r="B103" s="4" t="inlineStr">
        <is>
          <t>SOFR + 9.05</t>
        </is>
      </c>
      <c r="C103" s="4" t="inlineStr">
        <is>
          <t>SOFR+9.05</t>
        </is>
      </c>
      <c r="D103" s="4" t="inlineStr">
        <is>
          <t xml:space="preserve"> </t>
        </is>
      </c>
    </row>
    <row r="104">
      <c r="A104" s="4" t="inlineStr">
        <is>
          <t>Loans receivable basis spread on variable rate</t>
        </is>
      </c>
      <c r="B104" s="10" t="n">
        <v>0.0905</v>
      </c>
      <c r="C104" s="10" t="n">
        <v>0.0905</v>
      </c>
      <c r="D104" s="4" t="inlineStr">
        <is>
          <t xml:space="preserve"> </t>
        </is>
      </c>
    </row>
    <row r="105">
      <c r="A105" s="4" t="inlineStr">
        <is>
          <t>Carrying Value</t>
        </is>
      </c>
      <c r="B105" s="4" t="inlineStr">
        <is>
          <t xml:space="preserve"> </t>
        </is>
      </c>
      <c r="C105" s="6" t="n">
        <v>17325</v>
      </c>
      <c r="D105" s="6" t="n">
        <v>19585</v>
      </c>
    </row>
    <row r="106">
      <c r="A106" s="4" t="inlineStr">
        <is>
          <t>Interest rate</t>
        </is>
      </c>
      <c r="B106" s="4" t="inlineStr">
        <is>
          <t xml:space="preserve"> </t>
        </is>
      </c>
      <c r="C106" s="10" t="n">
        <v>0.1441</v>
      </c>
      <c r="D106" s="10" t="n">
        <v>0.1416</v>
      </c>
    </row>
    <row r="107">
      <c r="A107" s="4" t="inlineStr">
        <is>
          <t>Maturity Date</t>
        </is>
      </c>
      <c r="B107" s="4" t="inlineStr">
        <is>
          <t>Jul. 10,  2024</t>
        </is>
      </c>
      <c r="C107" s="4" t="inlineStr">
        <is>
          <t>Mar. 10,  2024</t>
        </is>
      </c>
      <c r="D107" s="4" t="inlineStr">
        <is>
          <t xml:space="preserve"> </t>
        </is>
      </c>
    </row>
    <row r="108">
      <c r="A108" s="4" t="inlineStr">
        <is>
          <t>Payment Terms</t>
        </is>
      </c>
      <c r="B108" s="4" t="inlineStr">
        <is>
          <t>Interest only</t>
        </is>
      </c>
      <c r="C108" s="4" t="inlineStr">
        <is>
          <t>Interest only</t>
        </is>
      </c>
      <c r="D108" s="4" t="inlineStr">
        <is>
          <t xml:space="preserve"> </t>
        </is>
      </c>
    </row>
    <row r="109">
      <c r="A109" s="4" t="inlineStr">
        <is>
          <t>Loan 7 [Member] | Mixed Use [Member]</t>
        </is>
      </c>
      <c r="B109" s="4" t="inlineStr">
        <is>
          <t xml:space="preserve"> </t>
        </is>
      </c>
      <c r="C109" s="4" t="inlineStr">
        <is>
          <t xml:space="preserve"> </t>
        </is>
      </c>
      <c r="D109" s="4" t="inlineStr">
        <is>
          <t xml:space="preserve"> </t>
        </is>
      </c>
    </row>
    <row r="110">
      <c r="A110" s="3" t="inlineStr">
        <is>
          <t>Disclosure In Tabular Form Of Loans Receivable Held For Investment [Line Items]</t>
        </is>
      </c>
      <c r="B110" s="4" t="inlineStr">
        <is>
          <t xml:space="preserve"> </t>
        </is>
      </c>
      <c r="C110" s="4" t="inlineStr">
        <is>
          <t xml:space="preserve"> </t>
        </is>
      </c>
      <c r="D110" s="4" t="inlineStr">
        <is>
          <t xml:space="preserve"> </t>
        </is>
      </c>
    </row>
    <row r="111">
      <c r="A111" s="4" t="inlineStr">
        <is>
          <t>Loan Type</t>
        </is>
      </c>
      <c r="B111" s="4" t="inlineStr">
        <is>
          <t>Mixed Use</t>
        </is>
      </c>
      <c r="C111" s="4" t="inlineStr">
        <is>
          <t>Mixed Use</t>
        </is>
      </c>
      <c r="D111" s="4" t="inlineStr">
        <is>
          <t xml:space="preserve"> </t>
        </is>
      </c>
    </row>
    <row r="112">
      <c r="A112" s="4" t="inlineStr">
        <is>
          <t>Loan 8 [Member]</t>
        </is>
      </c>
      <c r="B112" s="4" t="inlineStr">
        <is>
          <t xml:space="preserve"> </t>
        </is>
      </c>
      <c r="C112" s="4" t="inlineStr">
        <is>
          <t xml:space="preserve"> </t>
        </is>
      </c>
      <c r="D112" s="4" t="inlineStr">
        <is>
          <t xml:space="preserve"> </t>
        </is>
      </c>
    </row>
    <row r="113">
      <c r="A113" s="3" t="inlineStr">
        <is>
          <t>Disclosure In Tabular Form Of Loans Receivable Held For Investment [Line Items]</t>
        </is>
      </c>
      <c r="B113" s="4" t="inlineStr">
        <is>
          <t xml:space="preserve"> </t>
        </is>
      </c>
      <c r="C113" s="4" t="inlineStr">
        <is>
          <t xml:space="preserve"> </t>
        </is>
      </c>
      <c r="D113" s="4" t="inlineStr">
        <is>
          <t xml:space="preserve"> </t>
        </is>
      </c>
    </row>
    <row r="114">
      <c r="A114" s="4" t="inlineStr">
        <is>
          <t>Investment Type</t>
        </is>
      </c>
      <c r="B114" s="4" t="inlineStr">
        <is>
          <t>Loan origination</t>
        </is>
      </c>
      <c r="C114" s="4" t="inlineStr">
        <is>
          <t>Loan origination</t>
        </is>
      </c>
      <c r="D114" s="4" t="inlineStr">
        <is>
          <t xml:space="preserve"> </t>
        </is>
      </c>
    </row>
    <row r="115">
      <c r="A115" s="4" t="inlineStr">
        <is>
          <t>Origination Date</t>
        </is>
      </c>
      <c r="B115" s="4" t="inlineStr">
        <is>
          <t>Mar. 10,  2023</t>
        </is>
      </c>
      <c r="C115" s="4" t="inlineStr">
        <is>
          <t>Mar. 10,  2023</t>
        </is>
      </c>
      <c r="D115" s="4" t="inlineStr">
        <is>
          <t xml:space="preserve"> </t>
        </is>
      </c>
    </row>
    <row r="116">
      <c r="A116" s="4" t="inlineStr">
        <is>
          <t>Total Commitment</t>
        </is>
      </c>
      <c r="B116" s="6" t="n">
        <v>35800</v>
      </c>
      <c r="C116" s="6" t="n">
        <v>35800</v>
      </c>
      <c r="D116" s="4" t="inlineStr">
        <is>
          <t xml:space="preserve"> </t>
        </is>
      </c>
    </row>
    <row r="117">
      <c r="A117" s="4" t="inlineStr">
        <is>
          <t>Loan Balance</t>
        </is>
      </c>
      <c r="B117" s="6" t="n">
        <v>34692</v>
      </c>
      <c r="C117" s="6" t="n">
        <v>34498</v>
      </c>
      <c r="D117" s="4" t="inlineStr">
        <is>
          <t xml:space="preserve"> </t>
        </is>
      </c>
    </row>
    <row r="118">
      <c r="A118" s="4" t="inlineStr">
        <is>
          <t>Contractual Interest Rate</t>
        </is>
      </c>
      <c r="B118" s="4" t="inlineStr">
        <is>
          <t>SOFR + 3.50</t>
        </is>
      </c>
      <c r="C118" s="4" t="inlineStr">
        <is>
          <t>SOFR+3.50</t>
        </is>
      </c>
      <c r="D118" s="4" t="inlineStr">
        <is>
          <t xml:space="preserve"> </t>
        </is>
      </c>
    </row>
    <row r="119">
      <c r="A119" s="4" t="inlineStr">
        <is>
          <t>Loans receivable basis spread on variable rate</t>
        </is>
      </c>
      <c r="B119" s="10" t="n">
        <v>0.035</v>
      </c>
      <c r="C119" s="10" t="n">
        <v>0.035</v>
      </c>
      <c r="D119" s="4" t="inlineStr">
        <is>
          <t xml:space="preserve"> </t>
        </is>
      </c>
    </row>
    <row r="120">
      <c r="A120" s="4" t="inlineStr">
        <is>
          <t>Carrying Value</t>
        </is>
      </c>
      <c r="B120" s="4" t="inlineStr">
        <is>
          <t xml:space="preserve"> </t>
        </is>
      </c>
      <c r="C120" s="6" t="n">
        <v>34227</v>
      </c>
      <c r="D120" s="6" t="n">
        <v>34509</v>
      </c>
    </row>
    <row r="121">
      <c r="A121" s="4" t="inlineStr">
        <is>
          <t>Interest rate</t>
        </is>
      </c>
      <c r="B121" s="4" t="inlineStr">
        <is>
          <t xml:space="preserve"> </t>
        </is>
      </c>
      <c r="C121" s="10" t="n">
        <v>0.0886</v>
      </c>
      <c r="D121" s="10" t="n">
        <v>0.0861</v>
      </c>
    </row>
    <row r="122">
      <c r="A122" s="4" t="inlineStr">
        <is>
          <t>Maturity Date</t>
        </is>
      </c>
      <c r="B122" s="4" t="inlineStr">
        <is>
          <t>Mar. 10,  2026</t>
        </is>
      </c>
      <c r="C122" s="4" t="inlineStr">
        <is>
          <t>Mar. 10,  2026</t>
        </is>
      </c>
      <c r="D122" s="4" t="inlineStr">
        <is>
          <t xml:space="preserve"> </t>
        </is>
      </c>
    </row>
    <row r="123">
      <c r="A123" s="4" t="inlineStr">
        <is>
          <t>Payment Terms</t>
        </is>
      </c>
      <c r="B123" s="4" t="inlineStr">
        <is>
          <t>Interest only</t>
        </is>
      </c>
      <c r="C123" s="4" t="inlineStr">
        <is>
          <t>Interest only</t>
        </is>
      </c>
      <c r="D123" s="4" t="inlineStr">
        <is>
          <t xml:space="preserve"> </t>
        </is>
      </c>
    </row>
    <row r="124">
      <c r="A124" s="4" t="inlineStr">
        <is>
          <t>Loan 8 [Member] | Industrial Property [Member]</t>
        </is>
      </c>
      <c r="B124" s="4" t="inlineStr">
        <is>
          <t xml:space="preserve"> </t>
        </is>
      </c>
      <c r="C124" s="4" t="inlineStr">
        <is>
          <t xml:space="preserve"> </t>
        </is>
      </c>
      <c r="D124" s="4" t="inlineStr">
        <is>
          <t xml:space="preserve"> </t>
        </is>
      </c>
    </row>
    <row r="125">
      <c r="A125" s="3" t="inlineStr">
        <is>
          <t>Disclosure In Tabular Form Of Loans Receivable Held For Investment [Line Items]</t>
        </is>
      </c>
      <c r="B125" s="4" t="inlineStr">
        <is>
          <t xml:space="preserve"> </t>
        </is>
      </c>
      <c r="C125" s="4" t="inlineStr">
        <is>
          <t xml:space="preserve"> </t>
        </is>
      </c>
      <c r="D125" s="4" t="inlineStr">
        <is>
          <t xml:space="preserve"> </t>
        </is>
      </c>
    </row>
    <row r="126">
      <c r="A126" s="4" t="inlineStr">
        <is>
          <t>Loan Type</t>
        </is>
      </c>
      <c r="B126" s="4" t="inlineStr">
        <is>
          <t>Industrial</t>
        </is>
      </c>
      <c r="C126" s="4" t="inlineStr">
        <is>
          <t>Industrial</t>
        </is>
      </c>
      <c r="D126" s="4" t="inlineStr">
        <is>
          <t xml:space="preserve"> </t>
        </is>
      </c>
    </row>
    <row r="127">
      <c r="A127" s="4" t="inlineStr">
        <is>
          <t>Loan 9 [Member]</t>
        </is>
      </c>
      <c r="B127" s="4" t="inlineStr">
        <is>
          <t xml:space="preserve"> </t>
        </is>
      </c>
      <c r="C127" s="4" t="inlineStr">
        <is>
          <t xml:space="preserve"> </t>
        </is>
      </c>
      <c r="D127" s="4" t="inlineStr">
        <is>
          <t xml:space="preserve"> </t>
        </is>
      </c>
    </row>
    <row r="128">
      <c r="A128" s="3" t="inlineStr">
        <is>
          <t>Disclosure In Tabular Form Of Loans Receivable Held For Investment [Line Items]</t>
        </is>
      </c>
      <c r="B128" s="4" t="inlineStr">
        <is>
          <t xml:space="preserve"> </t>
        </is>
      </c>
      <c r="C128" s="4" t="inlineStr">
        <is>
          <t xml:space="preserve"> </t>
        </is>
      </c>
      <c r="D128" s="4" t="inlineStr">
        <is>
          <t xml:space="preserve"> </t>
        </is>
      </c>
    </row>
    <row r="129">
      <c r="A129" s="4" t="inlineStr">
        <is>
          <t>Investment Type</t>
        </is>
      </c>
      <c r="B129" s="4" t="inlineStr">
        <is>
          <t>Purchase</t>
        </is>
      </c>
      <c r="C129" s="4" t="inlineStr">
        <is>
          <t>Purchase</t>
        </is>
      </c>
      <c r="D129" s="4" t="inlineStr">
        <is>
          <t xml:space="preserve"> </t>
        </is>
      </c>
    </row>
    <row r="130">
      <c r="A130" s="4" t="inlineStr">
        <is>
          <t>Origination Date</t>
        </is>
      </c>
      <c r="B130" s="4" t="inlineStr">
        <is>
          <t>Mar. 31,  2023</t>
        </is>
      </c>
      <c r="C130" s="4" t="inlineStr">
        <is>
          <t>Mar. 31,  2023</t>
        </is>
      </c>
      <c r="D130" s="4" t="inlineStr">
        <is>
          <t xml:space="preserve"> </t>
        </is>
      </c>
    </row>
    <row r="131">
      <c r="A131" s="4" t="inlineStr">
        <is>
          <t>Total Commitment</t>
        </is>
      </c>
      <c r="B131" s="6" t="n">
        <v>157509</v>
      </c>
      <c r="C131" s="6" t="n">
        <v>162503</v>
      </c>
      <c r="D131" s="4" t="inlineStr">
        <is>
          <t xml:space="preserve"> </t>
        </is>
      </c>
    </row>
    <row r="132">
      <c r="A132" s="4" t="inlineStr">
        <is>
          <t>Loan Balance</t>
        </is>
      </c>
      <c r="B132" s="6" t="n">
        <v>157509</v>
      </c>
      <c r="C132" s="6" t="n">
        <v>162503</v>
      </c>
      <c r="D132" s="4" t="inlineStr">
        <is>
          <t xml:space="preserve"> </t>
        </is>
      </c>
    </row>
    <row r="133">
      <c r="A133" s="4" t="inlineStr">
        <is>
          <t>Contractual Interest Rate</t>
        </is>
      </c>
      <c r="B133" s="4" t="inlineStr">
        <is>
          <t>OFR + 2.25</t>
        </is>
      </c>
      <c r="C133" s="4" t="inlineStr">
        <is>
          <t>SOFR+2.25</t>
        </is>
      </c>
      <c r="D133" s="4" t="inlineStr">
        <is>
          <t xml:space="preserve"> </t>
        </is>
      </c>
    </row>
    <row r="134">
      <c r="A134" s="4" t="inlineStr">
        <is>
          <t>Loans receivable basis spread on variable rate</t>
        </is>
      </c>
      <c r="B134" s="10" t="n">
        <v>0.0225</v>
      </c>
      <c r="C134" s="10" t="n">
        <v>0.0225</v>
      </c>
      <c r="D134" s="4" t="inlineStr">
        <is>
          <t xml:space="preserve"> </t>
        </is>
      </c>
    </row>
    <row r="135">
      <c r="A135" s="4" t="inlineStr">
        <is>
          <t>Carrying Value</t>
        </is>
      </c>
      <c r="B135" s="4" t="inlineStr">
        <is>
          <t xml:space="preserve"> </t>
        </is>
      </c>
      <c r="C135" s="6" t="n">
        <v>161044</v>
      </c>
      <c r="D135" s="6" t="n">
        <v>157509</v>
      </c>
    </row>
    <row r="136">
      <c r="A136" s="4" t="inlineStr">
        <is>
          <t>Interest rate</t>
        </is>
      </c>
      <c r="B136" s="4" t="inlineStr">
        <is>
          <t xml:space="preserve"> </t>
        </is>
      </c>
      <c r="C136" s="10" t="n">
        <v>0.0761</v>
      </c>
      <c r="D136" s="10" t="n">
        <v>0.0735</v>
      </c>
    </row>
    <row r="137">
      <c r="A137" s="4" t="inlineStr">
        <is>
          <t>Maturity Date</t>
        </is>
      </c>
      <c r="B137" s="4" t="inlineStr">
        <is>
          <t>Aug.  09,  2025</t>
        </is>
      </c>
      <c r="C137" s="4" t="inlineStr">
        <is>
          <t>Aug.  09,  2024</t>
        </is>
      </c>
      <c r="D137" s="4" t="inlineStr">
        <is>
          <t xml:space="preserve"> </t>
        </is>
      </c>
    </row>
    <row r="138">
      <c r="A138" s="4" t="inlineStr">
        <is>
          <t>Payment Terms</t>
        </is>
      </c>
      <c r="B138" s="4" t="inlineStr">
        <is>
          <t>Interest only</t>
        </is>
      </c>
      <c r="C138" s="4" t="inlineStr">
        <is>
          <t>Interest only</t>
        </is>
      </c>
      <c r="D138" s="4" t="inlineStr">
        <is>
          <t xml:space="preserve"> </t>
        </is>
      </c>
    </row>
    <row r="139">
      <c r="A139" s="4" t="inlineStr">
        <is>
          <t>Loan 9 [Member] | Student Housing [Member]</t>
        </is>
      </c>
      <c r="B139" s="4" t="inlineStr">
        <is>
          <t xml:space="preserve"> </t>
        </is>
      </c>
      <c r="C139" s="4" t="inlineStr">
        <is>
          <t xml:space="preserve"> </t>
        </is>
      </c>
      <c r="D139" s="4" t="inlineStr">
        <is>
          <t xml:space="preserve"> </t>
        </is>
      </c>
    </row>
    <row r="140">
      <c r="A140" s="3" t="inlineStr">
        <is>
          <t>Disclosure In Tabular Form Of Loans Receivable Held For Investment [Line Items]</t>
        </is>
      </c>
      <c r="B140" s="4" t="inlineStr">
        <is>
          <t xml:space="preserve"> </t>
        </is>
      </c>
      <c r="C140" s="4" t="inlineStr">
        <is>
          <t xml:space="preserve"> </t>
        </is>
      </c>
      <c r="D140" s="4" t="inlineStr">
        <is>
          <t xml:space="preserve"> </t>
        </is>
      </c>
    </row>
    <row r="141">
      <c r="A141" s="4" t="inlineStr">
        <is>
          <t>Loan Type</t>
        </is>
      </c>
      <c r="B141" s="4" t="inlineStr">
        <is>
          <t>Student Housing</t>
        </is>
      </c>
      <c r="C141" s="4" t="inlineStr">
        <is>
          <t>Student Housing</t>
        </is>
      </c>
      <c r="D141" s="4" t="inlineStr">
        <is>
          <t xml:space="preserve"> </t>
        </is>
      </c>
    </row>
    <row r="142">
      <c r="A142" s="4" t="inlineStr">
        <is>
          <t>Loan 10 [Member]</t>
        </is>
      </c>
      <c r="B142" s="4" t="inlineStr">
        <is>
          <t xml:space="preserve"> </t>
        </is>
      </c>
      <c r="C142" s="4" t="inlineStr">
        <is>
          <t xml:space="preserve"> </t>
        </is>
      </c>
      <c r="D142" s="4" t="inlineStr">
        <is>
          <t xml:space="preserve"> </t>
        </is>
      </c>
    </row>
    <row r="143">
      <c r="A143" s="3" t="inlineStr">
        <is>
          <t>Disclosure In Tabular Form Of Loans Receivable Held For Investment [Line Items]</t>
        </is>
      </c>
      <c r="B143" s="4" t="inlineStr">
        <is>
          <t xml:space="preserve"> </t>
        </is>
      </c>
      <c r="C143" s="4" t="inlineStr">
        <is>
          <t xml:space="preserve"> </t>
        </is>
      </c>
      <c r="D143" s="4" t="inlineStr">
        <is>
          <t xml:space="preserve"> </t>
        </is>
      </c>
    </row>
    <row r="144">
      <c r="A144" s="4" t="inlineStr">
        <is>
          <t>Investment Type</t>
        </is>
      </c>
      <c r="B144" s="4" t="inlineStr">
        <is>
          <t>Loan origination</t>
        </is>
      </c>
      <c r="C144" s="4" t="inlineStr">
        <is>
          <t>Loan origination</t>
        </is>
      </c>
      <c r="D144" s="4" t="inlineStr">
        <is>
          <t xml:space="preserve"> </t>
        </is>
      </c>
    </row>
    <row r="145">
      <c r="A145" s="4" t="inlineStr">
        <is>
          <t>Origination Date</t>
        </is>
      </c>
      <c r="B145" s="4" t="inlineStr">
        <is>
          <t>Aug. 31,  2023</t>
        </is>
      </c>
      <c r="C145" s="4" t="inlineStr">
        <is>
          <t>Aug. 31,  2023</t>
        </is>
      </c>
      <c r="D145" s="4" t="inlineStr">
        <is>
          <t xml:space="preserve"> </t>
        </is>
      </c>
    </row>
    <row r="146">
      <c r="A146" s="4" t="inlineStr">
        <is>
          <t>Total Commitment</t>
        </is>
      </c>
      <c r="B146" s="6" t="n">
        <v>86300</v>
      </c>
      <c r="C146" s="6" t="n">
        <v>86300</v>
      </c>
      <c r="D146" s="4" t="inlineStr">
        <is>
          <t xml:space="preserve"> </t>
        </is>
      </c>
    </row>
    <row r="147">
      <c r="A147" s="4" t="inlineStr">
        <is>
          <t>Loan Balance</t>
        </is>
      </c>
      <c r="B147" s="6" t="n">
        <v>85000</v>
      </c>
      <c r="C147" s="6" t="n">
        <v>85000</v>
      </c>
      <c r="D147" s="4" t="inlineStr">
        <is>
          <t xml:space="preserve"> </t>
        </is>
      </c>
    </row>
    <row r="148">
      <c r="A148" s="4" t="inlineStr">
        <is>
          <t>Contractual Interest Rate</t>
        </is>
      </c>
      <c r="B148" s="4" t="inlineStr">
        <is>
          <t>SOFR + 2.90</t>
        </is>
      </c>
      <c r="C148" s="4" t="inlineStr">
        <is>
          <t>SOFR+2.90</t>
        </is>
      </c>
      <c r="D148" s="4" t="inlineStr">
        <is>
          <t xml:space="preserve"> </t>
        </is>
      </c>
    </row>
    <row r="149">
      <c r="A149" s="4" t="inlineStr">
        <is>
          <t>Loans receivable basis spread on variable rate</t>
        </is>
      </c>
      <c r="B149" s="10" t="n">
        <v>0.029</v>
      </c>
      <c r="C149" s="10" t="n">
        <v>0.029</v>
      </c>
      <c r="D149" s="4" t="inlineStr">
        <is>
          <t xml:space="preserve"> </t>
        </is>
      </c>
    </row>
    <row r="150">
      <c r="A150" s="4" t="inlineStr">
        <is>
          <t>Carrying Value</t>
        </is>
      </c>
      <c r="B150" s="4" t="inlineStr">
        <is>
          <t xml:space="preserve"> </t>
        </is>
      </c>
      <c r="C150" s="6" t="n">
        <v>84222</v>
      </c>
      <c r="D150" s="6" t="n">
        <v>84422</v>
      </c>
    </row>
    <row r="151">
      <c r="A151" s="4" t="inlineStr">
        <is>
          <t>Interest rate</t>
        </is>
      </c>
      <c r="B151" s="4" t="inlineStr">
        <is>
          <t xml:space="preserve"> </t>
        </is>
      </c>
      <c r="C151" s="10" t="n">
        <v>0.08260000000000001</v>
      </c>
      <c r="D151" s="10" t="n">
        <v>0.0801</v>
      </c>
    </row>
    <row r="152">
      <c r="A152" s="4" t="inlineStr">
        <is>
          <t>Maturity Date</t>
        </is>
      </c>
      <c r="B152" s="4" t="inlineStr">
        <is>
          <t>Sep. 10,  2026</t>
        </is>
      </c>
      <c r="C152" s="4" t="inlineStr">
        <is>
          <t>Sep. 10,  2026</t>
        </is>
      </c>
      <c r="D152" s="4" t="inlineStr">
        <is>
          <t xml:space="preserve"> </t>
        </is>
      </c>
    </row>
    <row r="153">
      <c r="A153" s="4" t="inlineStr">
        <is>
          <t>Payment Terms</t>
        </is>
      </c>
      <c r="B153" s="4" t="inlineStr">
        <is>
          <t>Interest only</t>
        </is>
      </c>
      <c r="C153" s="4" t="inlineStr">
        <is>
          <t>Interest only</t>
        </is>
      </c>
      <c r="D153" s="4" t="inlineStr">
        <is>
          <t xml:space="preserve"> </t>
        </is>
      </c>
    </row>
    <row r="154">
      <c r="A154" s="4" t="inlineStr">
        <is>
          <t>Loan 10 [Member] | Multifamily [Member]</t>
        </is>
      </c>
      <c r="B154" s="4" t="inlineStr">
        <is>
          <t xml:space="preserve"> </t>
        </is>
      </c>
      <c r="C154" s="4" t="inlineStr">
        <is>
          <t xml:space="preserve"> </t>
        </is>
      </c>
      <c r="D154" s="4" t="inlineStr">
        <is>
          <t xml:space="preserve"> </t>
        </is>
      </c>
    </row>
    <row r="155">
      <c r="A155" s="3" t="inlineStr">
        <is>
          <t>Disclosure In Tabular Form Of Loans Receivable Held For Investment [Line Items]</t>
        </is>
      </c>
      <c r="B155" s="4" t="inlineStr">
        <is>
          <t xml:space="preserve"> </t>
        </is>
      </c>
      <c r="C155" s="4" t="inlineStr">
        <is>
          <t xml:space="preserve"> </t>
        </is>
      </c>
      <c r="D155" s="4" t="inlineStr">
        <is>
          <t xml:space="preserve"> </t>
        </is>
      </c>
    </row>
    <row r="156">
      <c r="A156" s="4" t="inlineStr">
        <is>
          <t>Loan Type</t>
        </is>
      </c>
      <c r="B156" s="4" t="inlineStr">
        <is>
          <t>Multifamily</t>
        </is>
      </c>
      <c r="C156" s="4" t="inlineStr">
        <is>
          <t>Multifamily</t>
        </is>
      </c>
      <c r="D156" s="4" t="inlineStr">
        <is>
          <t xml:space="preserve"> </t>
        </is>
      </c>
    </row>
    <row r="157">
      <c r="A157" s="4" t="inlineStr">
        <is>
          <t>Loan 11 [Member]</t>
        </is>
      </c>
      <c r="B157" s="4" t="inlineStr">
        <is>
          <t xml:space="preserve"> </t>
        </is>
      </c>
      <c r="C157" s="4" t="inlineStr">
        <is>
          <t xml:space="preserve"> </t>
        </is>
      </c>
      <c r="D157" s="4" t="inlineStr">
        <is>
          <t xml:space="preserve"> </t>
        </is>
      </c>
    </row>
    <row r="158">
      <c r="A158" s="3" t="inlineStr">
        <is>
          <t>Disclosure In Tabular Form Of Loans Receivable Held For Investment [Line Items]</t>
        </is>
      </c>
      <c r="B158" s="4" t="inlineStr">
        <is>
          <t xml:space="preserve"> </t>
        </is>
      </c>
      <c r="C158" s="4" t="inlineStr">
        <is>
          <t xml:space="preserve"> </t>
        </is>
      </c>
      <c r="D158" s="4" t="inlineStr">
        <is>
          <t xml:space="preserve"> </t>
        </is>
      </c>
    </row>
    <row r="159">
      <c r="A159" s="4" t="inlineStr">
        <is>
          <t>Investment Type</t>
        </is>
      </c>
      <c r="B159" s="4" t="inlineStr">
        <is>
          <t>Loan origination</t>
        </is>
      </c>
      <c r="C159" s="4" t="inlineStr">
        <is>
          <t>Loan origination</t>
        </is>
      </c>
      <c r="D159" s="4" t="inlineStr">
        <is>
          <t xml:space="preserve"> </t>
        </is>
      </c>
    </row>
    <row r="160">
      <c r="A160" s="4" t="inlineStr">
        <is>
          <t>Origination Date</t>
        </is>
      </c>
      <c r="B160" s="4" t="inlineStr">
        <is>
          <t>Nov.  02,  2023</t>
        </is>
      </c>
      <c r="C160" s="4" t="inlineStr">
        <is>
          <t>Nov.  02,  2023</t>
        </is>
      </c>
      <c r="D160" s="4" t="inlineStr">
        <is>
          <t xml:space="preserve"> </t>
        </is>
      </c>
    </row>
    <row r="161">
      <c r="A161" s="4" t="inlineStr">
        <is>
          <t>Total Commitment</t>
        </is>
      </c>
      <c r="B161" s="6" t="n">
        <v>146000</v>
      </c>
      <c r="C161" s="6" t="n">
        <v>146000</v>
      </c>
      <c r="D161" s="4" t="inlineStr">
        <is>
          <t xml:space="preserve"> </t>
        </is>
      </c>
    </row>
    <row r="162">
      <c r="A162" s="4" t="inlineStr">
        <is>
          <t>Loan Balance</t>
        </is>
      </c>
      <c r="B162" s="6" t="n">
        <v>130467</v>
      </c>
      <c r="C162" s="6" t="n">
        <v>124100</v>
      </c>
      <c r="D162" s="4" t="inlineStr">
        <is>
          <t xml:space="preserve"> </t>
        </is>
      </c>
    </row>
    <row r="163">
      <c r="A163" s="4" t="inlineStr">
        <is>
          <t>Contractual Interest Rate</t>
        </is>
      </c>
      <c r="B163" s="4" t="inlineStr">
        <is>
          <t>SOFR + 5.50</t>
        </is>
      </c>
      <c r="C163" s="4" t="inlineStr">
        <is>
          <t>SOFR+5.50</t>
        </is>
      </c>
      <c r="D163" s="4" t="inlineStr">
        <is>
          <t xml:space="preserve"> </t>
        </is>
      </c>
    </row>
    <row r="164">
      <c r="A164" s="4" t="inlineStr">
        <is>
          <t>Loans receivable basis spread on variable rate</t>
        </is>
      </c>
      <c r="B164" s="10" t="n">
        <v>0.055</v>
      </c>
      <c r="C164" s="10" t="n">
        <v>0.055</v>
      </c>
      <c r="D164" s="4" t="inlineStr">
        <is>
          <t xml:space="preserve"> </t>
        </is>
      </c>
    </row>
    <row r="165">
      <c r="A165" s="4" t="inlineStr">
        <is>
          <t>Carrying Value</t>
        </is>
      </c>
      <c r="B165" s="4" t="inlineStr">
        <is>
          <t xml:space="preserve"> </t>
        </is>
      </c>
      <c r="C165" s="6" t="n">
        <v>122746</v>
      </c>
      <c r="D165" s="6" t="n">
        <v>129628</v>
      </c>
    </row>
    <row r="166">
      <c r="A166" s="4" t="inlineStr">
        <is>
          <t>Interest rate</t>
        </is>
      </c>
      <c r="B166" s="4" t="inlineStr">
        <is>
          <t xml:space="preserve"> </t>
        </is>
      </c>
      <c r="C166" s="10" t="n">
        <v>0.1086</v>
      </c>
      <c r="D166" s="10" t="n">
        <v>0.1061</v>
      </c>
    </row>
    <row r="167">
      <c r="A167" s="4" t="inlineStr">
        <is>
          <t>Maturity Date</t>
        </is>
      </c>
      <c r="B167" s="4" t="inlineStr">
        <is>
          <t>Nov. 10,  2025</t>
        </is>
      </c>
      <c r="C167" s="4" t="inlineStr">
        <is>
          <t>Nov. 10,  2025</t>
        </is>
      </c>
      <c r="D167" s="4" t="inlineStr">
        <is>
          <t xml:space="preserve"> </t>
        </is>
      </c>
    </row>
    <row r="168">
      <c r="A168" s="4" t="inlineStr">
        <is>
          <t>Payment Terms</t>
        </is>
      </c>
      <c r="B168" s="4" t="inlineStr">
        <is>
          <t>Interest only</t>
        </is>
      </c>
      <c r="C168" s="4" t="inlineStr">
        <is>
          <t>Interest only</t>
        </is>
      </c>
      <c r="D168" s="4" t="inlineStr">
        <is>
          <t xml:space="preserve"> </t>
        </is>
      </c>
    </row>
    <row r="169">
      <c r="A169" s="4" t="inlineStr">
        <is>
          <t>Loan 11 [Member] | Mixed Use [Member]</t>
        </is>
      </c>
      <c r="B169" s="4" t="inlineStr">
        <is>
          <t xml:space="preserve"> </t>
        </is>
      </c>
      <c r="C169" s="4" t="inlineStr">
        <is>
          <t xml:space="preserve"> </t>
        </is>
      </c>
      <c r="D169" s="4" t="inlineStr">
        <is>
          <t xml:space="preserve"> </t>
        </is>
      </c>
    </row>
    <row r="170">
      <c r="A170" s="3" t="inlineStr">
        <is>
          <t>Disclosure In Tabular Form Of Loans Receivable Held For Investment [Line Items]</t>
        </is>
      </c>
      <c r="B170" s="4" t="inlineStr">
        <is>
          <t xml:space="preserve"> </t>
        </is>
      </c>
      <c r="C170" s="4" t="inlineStr">
        <is>
          <t xml:space="preserve"> </t>
        </is>
      </c>
      <c r="D170" s="4" t="inlineStr">
        <is>
          <t xml:space="preserve"> </t>
        </is>
      </c>
    </row>
    <row r="171">
      <c r="A171" s="4" t="inlineStr">
        <is>
          <t>Loan Type</t>
        </is>
      </c>
      <c r="B171" s="4" t="inlineStr">
        <is>
          <t>Mixed Use</t>
        </is>
      </c>
      <c r="C171" s="4" t="inlineStr">
        <is>
          <t>Mixed Use</t>
        </is>
      </c>
      <c r="D171" s="4" t="inlineStr">
        <is>
          <t xml:space="preserve"> </t>
        </is>
      </c>
    </row>
    <row r="172">
      <c r="A172" s="4" t="inlineStr">
        <is>
          <t>Loan 12 [Member]</t>
        </is>
      </c>
      <c r="B172" s="4" t="inlineStr">
        <is>
          <t xml:space="preserve"> </t>
        </is>
      </c>
      <c r="C172" s="4" t="inlineStr">
        <is>
          <t xml:space="preserve"> </t>
        </is>
      </c>
      <c r="D172" s="4" t="inlineStr">
        <is>
          <t xml:space="preserve"> </t>
        </is>
      </c>
    </row>
    <row r="173">
      <c r="A173" s="3" t="inlineStr">
        <is>
          <t>Disclosure In Tabular Form Of Loans Receivable Held For Investment [Line Items]</t>
        </is>
      </c>
      <c r="B173" s="4" t="inlineStr">
        <is>
          <t xml:space="preserve"> </t>
        </is>
      </c>
      <c r="C173" s="4" t="inlineStr">
        <is>
          <t xml:space="preserve"> </t>
        </is>
      </c>
      <c r="D173" s="4" t="inlineStr">
        <is>
          <t xml:space="preserve"> </t>
        </is>
      </c>
    </row>
    <row r="174">
      <c r="A174" s="4" t="inlineStr">
        <is>
          <t>Investment Type</t>
        </is>
      </c>
      <c r="B174" s="4" t="inlineStr">
        <is>
          <t>Loan origination</t>
        </is>
      </c>
      <c r="C174" s="4" t="inlineStr">
        <is>
          <t xml:space="preserve"> </t>
        </is>
      </c>
      <c r="D174" s="4" t="inlineStr">
        <is>
          <t xml:space="preserve"> </t>
        </is>
      </c>
    </row>
    <row r="175">
      <c r="A175" s="4" t="inlineStr">
        <is>
          <t>Origination Date</t>
        </is>
      </c>
      <c r="B175" s="4" t="inlineStr">
        <is>
          <t>May  07,  2024</t>
        </is>
      </c>
      <c r="C175" s="4" t="inlineStr">
        <is>
          <t xml:space="preserve"> </t>
        </is>
      </c>
      <c r="D175" s="4" t="inlineStr">
        <is>
          <t xml:space="preserve"> </t>
        </is>
      </c>
    </row>
    <row r="176">
      <c r="A176" s="4" t="inlineStr">
        <is>
          <t>Total Commitment</t>
        </is>
      </c>
      <c r="B176" s="6" t="n">
        <v>30000</v>
      </c>
      <c r="C176" s="4" t="inlineStr">
        <is>
          <t xml:space="preserve"> </t>
        </is>
      </c>
      <c r="D176" s="4" t="inlineStr">
        <is>
          <t xml:space="preserve"> </t>
        </is>
      </c>
    </row>
    <row r="177">
      <c r="A177" s="4" t="inlineStr">
        <is>
          <t>Loan Balance</t>
        </is>
      </c>
      <c r="B177" s="6" t="n">
        <v>30000</v>
      </c>
      <c r="C177" s="4" t="inlineStr">
        <is>
          <t xml:space="preserve"> </t>
        </is>
      </c>
      <c r="D177" s="4" t="inlineStr">
        <is>
          <t xml:space="preserve"> </t>
        </is>
      </c>
    </row>
    <row r="178">
      <c r="A178" s="4" t="inlineStr">
        <is>
          <t>Contractual Interest Rate</t>
        </is>
      </c>
      <c r="B178" s="4" t="inlineStr">
        <is>
          <t>SOFR + 4.00</t>
        </is>
      </c>
      <c r="C178" s="4" t="inlineStr">
        <is>
          <t xml:space="preserve"> </t>
        </is>
      </c>
      <c r="D178" s="4" t="inlineStr">
        <is>
          <t xml:space="preserve"> </t>
        </is>
      </c>
    </row>
    <row r="179">
      <c r="A179" s="4" t="inlineStr">
        <is>
          <t>Loans receivable basis spread on variable rate</t>
        </is>
      </c>
      <c r="B179" s="9" t="n">
        <v>0.04</v>
      </c>
      <c r="C179" s="4" t="inlineStr">
        <is>
          <t xml:space="preserve"> </t>
        </is>
      </c>
      <c r="D179" s="4" t="inlineStr">
        <is>
          <t xml:space="preserve"> </t>
        </is>
      </c>
    </row>
    <row r="180">
      <c r="A180" s="4" t="inlineStr">
        <is>
          <t>Carrying Value</t>
        </is>
      </c>
      <c r="B180" s="4" t="inlineStr">
        <is>
          <t xml:space="preserve"> </t>
        </is>
      </c>
      <c r="C180" s="4" t="inlineStr">
        <is>
          <t xml:space="preserve"> </t>
        </is>
      </c>
      <c r="D180" s="6" t="n">
        <v>29735</v>
      </c>
    </row>
    <row r="181">
      <c r="A181" s="4" t="inlineStr">
        <is>
          <t>Interest rate</t>
        </is>
      </c>
      <c r="B181" s="4" t="inlineStr">
        <is>
          <t xml:space="preserve"> </t>
        </is>
      </c>
      <c r="C181" s="4" t="inlineStr">
        <is>
          <t xml:space="preserve"> </t>
        </is>
      </c>
      <c r="D181" s="10" t="n">
        <v>0.0911</v>
      </c>
    </row>
    <row r="182">
      <c r="A182" s="4" t="inlineStr">
        <is>
          <t>Maturity Date</t>
        </is>
      </c>
      <c r="B182" s="4" t="inlineStr">
        <is>
          <t>May 10,  2027</t>
        </is>
      </c>
      <c r="C182" s="4" t="inlineStr">
        <is>
          <t xml:space="preserve"> </t>
        </is>
      </c>
      <c r="D182" s="4" t="inlineStr">
        <is>
          <t xml:space="preserve"> </t>
        </is>
      </c>
    </row>
    <row r="183">
      <c r="A183" s="4" t="inlineStr">
        <is>
          <t>Payment Terms</t>
        </is>
      </c>
      <c r="B183" s="4" t="inlineStr">
        <is>
          <t>Interest only</t>
        </is>
      </c>
      <c r="C183" s="4" t="inlineStr">
        <is>
          <t xml:space="preserve"> </t>
        </is>
      </c>
      <c r="D183" s="4" t="inlineStr">
        <is>
          <t xml:space="preserve"> </t>
        </is>
      </c>
    </row>
    <row r="184">
      <c r="A184" s="4" t="inlineStr">
        <is>
          <t>Loan 12 [Member] | Hospitality [Member]</t>
        </is>
      </c>
      <c r="B184" s="4" t="inlineStr">
        <is>
          <t xml:space="preserve"> </t>
        </is>
      </c>
      <c r="C184" s="4" t="inlineStr">
        <is>
          <t xml:space="preserve"> </t>
        </is>
      </c>
      <c r="D184" s="4" t="inlineStr">
        <is>
          <t xml:space="preserve"> </t>
        </is>
      </c>
    </row>
    <row r="185">
      <c r="A185" s="3" t="inlineStr">
        <is>
          <t>Disclosure In Tabular Form Of Loans Receivable Held For Investment [Line Items]</t>
        </is>
      </c>
      <c r="B185" s="4" t="inlineStr">
        <is>
          <t xml:space="preserve"> </t>
        </is>
      </c>
      <c r="C185" s="4" t="inlineStr">
        <is>
          <t xml:space="preserve"> </t>
        </is>
      </c>
      <c r="D185" s="4" t="inlineStr">
        <is>
          <t xml:space="preserve"> </t>
        </is>
      </c>
    </row>
    <row r="186">
      <c r="A186" s="4" t="inlineStr">
        <is>
          <t>Loan Type</t>
        </is>
      </c>
      <c r="B186" s="4" t="inlineStr">
        <is>
          <t>Hospitality</t>
        </is>
      </c>
      <c r="C186" s="4" t="inlineStr">
        <is>
          <t xml:space="preserve"> </t>
        </is>
      </c>
      <c r="D186" s="4" t="inlineStr">
        <is>
          <t xml:space="preserve"> </t>
        </is>
      </c>
    </row>
    <row r="187">
      <c r="A187" s="4" t="inlineStr">
        <is>
          <t>Loan 13 [Member]</t>
        </is>
      </c>
      <c r="B187" s="4" t="inlineStr">
        <is>
          <t xml:space="preserve"> </t>
        </is>
      </c>
      <c r="C187" s="4" t="inlineStr">
        <is>
          <t xml:space="preserve"> </t>
        </is>
      </c>
      <c r="D187" s="4" t="inlineStr">
        <is>
          <t xml:space="preserve"> </t>
        </is>
      </c>
    </row>
    <row r="188">
      <c r="A188" s="3" t="inlineStr">
        <is>
          <t>Disclosure In Tabular Form Of Loans Receivable Held For Investment [Line Items]</t>
        </is>
      </c>
      <c r="B188" s="4" t="inlineStr">
        <is>
          <t xml:space="preserve"> </t>
        </is>
      </c>
      <c r="C188" s="4" t="inlineStr">
        <is>
          <t xml:space="preserve"> </t>
        </is>
      </c>
      <c r="D188" s="4" t="inlineStr">
        <is>
          <t xml:space="preserve"> </t>
        </is>
      </c>
    </row>
    <row r="189">
      <c r="A189" s="4" t="inlineStr">
        <is>
          <t>Investment Type</t>
        </is>
      </c>
      <c r="B189" s="4" t="inlineStr">
        <is>
          <t>Loan origination</t>
        </is>
      </c>
      <c r="C189" s="4" t="inlineStr">
        <is>
          <t xml:space="preserve"> </t>
        </is>
      </c>
      <c r="D189" s="4" t="inlineStr">
        <is>
          <t xml:space="preserve"> </t>
        </is>
      </c>
    </row>
    <row r="190">
      <c r="A190" s="4" t="inlineStr">
        <is>
          <t>Origination Date</t>
        </is>
      </c>
      <c r="B190" s="4" t="inlineStr">
        <is>
          <t>May 16,  2024</t>
        </is>
      </c>
      <c r="C190" s="4" t="inlineStr">
        <is>
          <t xml:space="preserve"> </t>
        </is>
      </c>
      <c r="D190" s="4" t="inlineStr">
        <is>
          <t xml:space="preserve"> </t>
        </is>
      </c>
    </row>
    <row r="191">
      <c r="A191" s="4" t="inlineStr">
        <is>
          <t>Total Commitment</t>
        </is>
      </c>
      <c r="B191" s="6" t="n">
        <v>110000</v>
      </c>
      <c r="C191" s="4" t="inlineStr">
        <is>
          <t xml:space="preserve"> </t>
        </is>
      </c>
      <c r="D191" s="4" t="inlineStr">
        <is>
          <t xml:space="preserve"> </t>
        </is>
      </c>
    </row>
    <row r="192">
      <c r="A192" s="4" t="inlineStr">
        <is>
          <t>Loan Balance</t>
        </is>
      </c>
      <c r="B192" s="6" t="n">
        <v>100063</v>
      </c>
      <c r="C192" s="4" t="inlineStr">
        <is>
          <t xml:space="preserve"> </t>
        </is>
      </c>
      <c r="D192" s="4" t="inlineStr">
        <is>
          <t xml:space="preserve"> </t>
        </is>
      </c>
    </row>
    <row r="193">
      <c r="A193" s="4" t="inlineStr">
        <is>
          <t>Contractual Interest Rate</t>
        </is>
      </c>
      <c r="B193" s="4" t="inlineStr">
        <is>
          <t>SOFR + 4.25</t>
        </is>
      </c>
      <c r="C193" s="4" t="inlineStr">
        <is>
          <t xml:space="preserve"> </t>
        </is>
      </c>
      <c r="D193" s="4" t="inlineStr">
        <is>
          <t xml:space="preserve"> </t>
        </is>
      </c>
    </row>
    <row r="194">
      <c r="A194" s="4" t="inlineStr">
        <is>
          <t>Loans receivable basis spread on variable rate</t>
        </is>
      </c>
      <c r="B194" s="10" t="n">
        <v>0.0425</v>
      </c>
      <c r="C194" s="4" t="inlineStr">
        <is>
          <t xml:space="preserve"> </t>
        </is>
      </c>
      <c r="D194" s="4" t="inlineStr">
        <is>
          <t xml:space="preserve"> </t>
        </is>
      </c>
    </row>
    <row r="195">
      <c r="A195" s="4" t="inlineStr">
        <is>
          <t>Carrying Value</t>
        </is>
      </c>
      <c r="B195" s="4" t="inlineStr">
        <is>
          <t xml:space="preserve"> </t>
        </is>
      </c>
      <c r="C195" s="4" t="inlineStr">
        <is>
          <t xml:space="preserve"> </t>
        </is>
      </c>
      <c r="D195" s="6" t="n">
        <v>99149</v>
      </c>
    </row>
    <row r="196">
      <c r="A196" s="4" t="inlineStr">
        <is>
          <t>Interest rate</t>
        </is>
      </c>
      <c r="B196" s="4" t="inlineStr">
        <is>
          <t xml:space="preserve"> </t>
        </is>
      </c>
      <c r="C196" s="4" t="inlineStr">
        <is>
          <t xml:space="preserve"> </t>
        </is>
      </c>
      <c r="D196" s="10" t="n">
        <v>0.0936</v>
      </c>
    </row>
    <row r="197">
      <c r="A197" s="4" t="inlineStr">
        <is>
          <t>Maturity Date</t>
        </is>
      </c>
      <c r="B197" s="4" t="inlineStr">
        <is>
          <t>Jun. 10,  2026</t>
        </is>
      </c>
      <c r="C197" s="4" t="inlineStr">
        <is>
          <t xml:space="preserve"> </t>
        </is>
      </c>
      <c r="D197" s="4" t="inlineStr">
        <is>
          <t xml:space="preserve"> </t>
        </is>
      </c>
    </row>
    <row r="198">
      <c r="A198" s="4" t="inlineStr">
        <is>
          <t>Payment Terms</t>
        </is>
      </c>
      <c r="B198" s="4" t="inlineStr">
        <is>
          <t>Interest only</t>
        </is>
      </c>
      <c r="C198" s="4" t="inlineStr">
        <is>
          <t xml:space="preserve"> </t>
        </is>
      </c>
      <c r="D198" s="4" t="inlineStr">
        <is>
          <t xml:space="preserve"> </t>
        </is>
      </c>
    </row>
    <row r="199">
      <c r="A199" s="4" t="inlineStr">
        <is>
          <t>Loan 13 [Member] | Mixed Use [Member]</t>
        </is>
      </c>
      <c r="B199" s="4" t="inlineStr">
        <is>
          <t xml:space="preserve"> </t>
        </is>
      </c>
      <c r="C199" s="4" t="inlineStr">
        <is>
          <t xml:space="preserve"> </t>
        </is>
      </c>
      <c r="D199" s="4" t="inlineStr">
        <is>
          <t xml:space="preserve"> </t>
        </is>
      </c>
    </row>
    <row r="200">
      <c r="A200" s="3" t="inlineStr">
        <is>
          <t>Disclosure In Tabular Form Of Loans Receivable Held For Investment [Line Items]</t>
        </is>
      </c>
      <c r="B200" s="4" t="inlineStr">
        <is>
          <t xml:space="preserve"> </t>
        </is>
      </c>
      <c r="C200" s="4" t="inlineStr">
        <is>
          <t xml:space="preserve"> </t>
        </is>
      </c>
      <c r="D200" s="4" t="inlineStr">
        <is>
          <t xml:space="preserve"> </t>
        </is>
      </c>
    </row>
    <row r="201">
      <c r="A201" s="4" t="inlineStr">
        <is>
          <t>Loan Type</t>
        </is>
      </c>
      <c r="B201" s="4" t="inlineStr">
        <is>
          <t>Mixed Use</t>
        </is>
      </c>
      <c r="C201" s="4" t="inlineStr">
        <is>
          <t xml:space="preserve"> </t>
        </is>
      </c>
      <c r="D201" s="4" t="inlineStr">
        <is>
          <t xml:space="preserve"> </t>
        </is>
      </c>
    </row>
    <row r="202">
      <c r="A202" s="4" t="inlineStr">
        <is>
          <t>Loan 14 [Member]</t>
        </is>
      </c>
      <c r="B202" s="4" t="inlineStr">
        <is>
          <t xml:space="preserve"> </t>
        </is>
      </c>
      <c r="C202" s="4" t="inlineStr">
        <is>
          <t xml:space="preserve"> </t>
        </is>
      </c>
      <c r="D202" s="4" t="inlineStr">
        <is>
          <t xml:space="preserve"> </t>
        </is>
      </c>
    </row>
    <row r="203">
      <c r="A203" s="3" t="inlineStr">
        <is>
          <t>Disclosure In Tabular Form Of Loans Receivable Held For Investment [Line Items]</t>
        </is>
      </c>
      <c r="B203" s="4" t="inlineStr">
        <is>
          <t xml:space="preserve"> </t>
        </is>
      </c>
      <c r="C203" s="4" t="inlineStr">
        <is>
          <t xml:space="preserve"> </t>
        </is>
      </c>
      <c r="D203" s="4" t="inlineStr">
        <is>
          <t xml:space="preserve"> </t>
        </is>
      </c>
    </row>
    <row r="204">
      <c r="A204" s="4" t="inlineStr">
        <is>
          <t>Investment Type</t>
        </is>
      </c>
      <c r="B204" s="4" t="inlineStr">
        <is>
          <t>Loan origination</t>
        </is>
      </c>
      <c r="C204" s="4" t="inlineStr">
        <is>
          <t xml:space="preserve"> </t>
        </is>
      </c>
      <c r="D204" s="4" t="inlineStr">
        <is>
          <t xml:space="preserve"> </t>
        </is>
      </c>
    </row>
    <row r="205">
      <c r="A205" s="4" t="inlineStr">
        <is>
          <t>Origination Date</t>
        </is>
      </c>
      <c r="B205" s="4" t="inlineStr">
        <is>
          <t>Jun. 11,  2024</t>
        </is>
      </c>
      <c r="C205" s="4" t="inlineStr">
        <is>
          <t xml:space="preserve"> </t>
        </is>
      </c>
      <c r="D205" s="4" t="inlineStr">
        <is>
          <t xml:space="preserve"> </t>
        </is>
      </c>
    </row>
    <row r="206">
      <c r="A206" s="4" t="inlineStr">
        <is>
          <t>Total Commitment</t>
        </is>
      </c>
      <c r="B206" s="6" t="n">
        <v>100000</v>
      </c>
      <c r="C206" s="4" t="inlineStr">
        <is>
          <t xml:space="preserve"> </t>
        </is>
      </c>
      <c r="D206" s="4" t="inlineStr">
        <is>
          <t xml:space="preserve"> </t>
        </is>
      </c>
    </row>
    <row r="207">
      <c r="A207" s="4" t="inlineStr">
        <is>
          <t>Loan Balance</t>
        </is>
      </c>
      <c r="B207" s="6" t="n">
        <v>97120</v>
      </c>
      <c r="C207" s="4" t="inlineStr">
        <is>
          <t xml:space="preserve"> </t>
        </is>
      </c>
      <c r="D207" s="4" t="inlineStr">
        <is>
          <t xml:space="preserve"> </t>
        </is>
      </c>
    </row>
    <row r="208">
      <c r="A208" s="4" t="inlineStr">
        <is>
          <t>Contractual Interest Rate</t>
        </is>
      </c>
      <c r="B208" s="4" t="inlineStr">
        <is>
          <t>SOFR + 3.75</t>
        </is>
      </c>
      <c r="C208" s="4" t="inlineStr">
        <is>
          <t xml:space="preserve"> </t>
        </is>
      </c>
      <c r="D208" s="4" t="inlineStr">
        <is>
          <t xml:space="preserve"> </t>
        </is>
      </c>
    </row>
    <row r="209">
      <c r="A209" s="4" t="inlineStr">
        <is>
          <t>Loans receivable basis spread on variable rate</t>
        </is>
      </c>
      <c r="B209" s="10" t="n">
        <v>0.0375</v>
      </c>
      <c r="C209" s="4" t="inlineStr">
        <is>
          <t xml:space="preserve"> </t>
        </is>
      </c>
      <c r="D209" s="4" t="inlineStr">
        <is>
          <t xml:space="preserve"> </t>
        </is>
      </c>
    </row>
    <row r="210">
      <c r="A210" s="4" t="inlineStr">
        <is>
          <t>Carrying Value</t>
        </is>
      </c>
      <c r="B210" s="4" t="inlineStr">
        <is>
          <t xml:space="preserve"> </t>
        </is>
      </c>
      <c r="C210" s="4" t="inlineStr">
        <is>
          <t xml:space="preserve"> </t>
        </is>
      </c>
      <c r="D210" s="6" t="n">
        <v>96211</v>
      </c>
    </row>
    <row r="211">
      <c r="A211" s="4" t="inlineStr">
        <is>
          <t>Interest rate</t>
        </is>
      </c>
      <c r="B211" s="4" t="inlineStr">
        <is>
          <t xml:space="preserve"> </t>
        </is>
      </c>
      <c r="C211" s="4" t="inlineStr">
        <is>
          <t xml:space="preserve"> </t>
        </is>
      </c>
      <c r="D211" s="10" t="n">
        <v>0.0886</v>
      </c>
    </row>
    <row r="212">
      <c r="A212" s="4" t="inlineStr">
        <is>
          <t>Maturity Date</t>
        </is>
      </c>
      <c r="B212" s="4" t="inlineStr">
        <is>
          <t>Jul. 10,  2027</t>
        </is>
      </c>
      <c r="C212" s="4" t="inlineStr">
        <is>
          <t xml:space="preserve"> </t>
        </is>
      </c>
      <c r="D212" s="4" t="inlineStr">
        <is>
          <t xml:space="preserve"> </t>
        </is>
      </c>
    </row>
    <row r="213">
      <c r="A213" s="4" t="inlineStr">
        <is>
          <t>Payment Terms</t>
        </is>
      </c>
      <c r="B213" s="4" t="inlineStr">
        <is>
          <t>Interest only</t>
        </is>
      </c>
      <c r="C213" s="4" t="inlineStr">
        <is>
          <t xml:space="preserve"> </t>
        </is>
      </c>
      <c r="D213" s="4" t="inlineStr">
        <is>
          <t xml:space="preserve"> </t>
        </is>
      </c>
    </row>
    <row r="214">
      <c r="A214" s="4" t="inlineStr">
        <is>
          <t>Loan 14 [Member] | Multifamily [Member]</t>
        </is>
      </c>
      <c r="B214" s="4" t="inlineStr">
        <is>
          <t xml:space="preserve"> </t>
        </is>
      </c>
      <c r="C214" s="4" t="inlineStr">
        <is>
          <t xml:space="preserve"> </t>
        </is>
      </c>
      <c r="D214" s="4" t="inlineStr">
        <is>
          <t xml:space="preserve"> </t>
        </is>
      </c>
    </row>
    <row r="215">
      <c r="A215" s="3" t="inlineStr">
        <is>
          <t>Disclosure In Tabular Form Of Loans Receivable Held For Investment [Line Items]</t>
        </is>
      </c>
      <c r="B215" s="4" t="inlineStr">
        <is>
          <t xml:space="preserve"> </t>
        </is>
      </c>
      <c r="C215" s="4" t="inlineStr">
        <is>
          <t xml:space="preserve"> </t>
        </is>
      </c>
      <c r="D215" s="4" t="inlineStr">
        <is>
          <t xml:space="preserve"> </t>
        </is>
      </c>
    </row>
    <row r="216">
      <c r="A216" s="4" t="inlineStr">
        <is>
          <t>Loan Type</t>
        </is>
      </c>
      <c r="B216" s="4" t="inlineStr">
        <is>
          <t>Multifamily</t>
        </is>
      </c>
      <c r="C216" s="4" t="inlineStr">
        <is>
          <t xml:space="preserve"> </t>
        </is>
      </c>
      <c r="D2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s>
  <sheetData>
    <row r="1">
      <c r="A1" s="1" t="inlineStr">
        <is>
          <t>Loan Receivables Held for Investment - Additional Information (Detail) - USD ($) $ in Thousands</t>
        </is>
      </c>
      <c r="B1" s="2" t="inlineStr">
        <is>
          <t>1 Months Ended</t>
        </is>
      </c>
      <c r="E1" s="2" t="inlineStr">
        <is>
          <t>9 Months Ended</t>
        </is>
      </c>
    </row>
    <row r="2">
      <c r="B2" s="2" t="inlineStr">
        <is>
          <t>Aug. 31, 2024</t>
        </is>
      </c>
      <c r="C2" s="2" t="inlineStr">
        <is>
          <t>Jul. 31, 2024</t>
        </is>
      </c>
      <c r="D2" s="2" t="inlineStr">
        <is>
          <t>Apr. 30, 2024</t>
        </is>
      </c>
      <c r="E2" s="2" t="inlineStr">
        <is>
          <t>Sep. 30, 2024</t>
        </is>
      </c>
      <c r="F2" s="2" t="inlineStr">
        <is>
          <t>Sep. 30, 2023</t>
        </is>
      </c>
    </row>
    <row r="3">
      <c r="A3" s="3" t="inlineStr">
        <is>
          <t>Disclosure In Tabular Form Of Loans Receivable Held For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Lines of Credit</t>
        </is>
      </c>
      <c r="B4" s="4" t="inlineStr">
        <is>
          <t xml:space="preserve"> </t>
        </is>
      </c>
      <c r="C4" s="4" t="inlineStr">
        <is>
          <t xml:space="preserve"> </t>
        </is>
      </c>
      <c r="D4" s="4" t="inlineStr">
        <is>
          <t xml:space="preserve"> </t>
        </is>
      </c>
      <c r="E4" s="6" t="n">
        <v>116000</v>
      </c>
      <c r="F4" s="6" t="n">
        <v>141100</v>
      </c>
    </row>
    <row r="5">
      <c r="A5" s="4" t="inlineStr">
        <is>
          <t>Morgan Stanley Mortgage Capital Holdings [Member] | Loan Repurchase Agreement April Two Thousand And Twenty Two [Member] | Mortgage Stanley [Member] | AB CRE PDF Member On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In Tabular Form Of Loans Receivable Held For Inve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Expiration Date</t>
        </is>
      </c>
      <c r="B7" s="4" t="inlineStr">
        <is>
          <t xml:space="preserve"> </t>
        </is>
      </c>
      <c r="C7" s="4" t="inlineStr">
        <is>
          <t xml:space="preserve"> </t>
        </is>
      </c>
      <c r="D7" s="4" t="inlineStr">
        <is>
          <t>Apr. 27,  2026</t>
        </is>
      </c>
      <c r="E7" s="4" t="inlineStr">
        <is>
          <t xml:space="preserve"> </t>
        </is>
      </c>
      <c r="F7" s="4" t="inlineStr">
        <is>
          <t xml:space="preserve"> </t>
        </is>
      </c>
    </row>
    <row r="8">
      <c r="A8" s="4" t="inlineStr">
        <is>
          <t>Loan 5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In Tabular Form Of Loans Receivable Held For Inve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Expiration Date</t>
        </is>
      </c>
      <c r="B10" s="4" t="inlineStr">
        <is>
          <t>Aug.  05,  2025</t>
        </is>
      </c>
      <c r="C10" s="4" t="inlineStr">
        <is>
          <t xml:space="preserve"> </t>
        </is>
      </c>
      <c r="D10" s="4" t="inlineStr">
        <is>
          <t xml:space="preserve"> </t>
        </is>
      </c>
      <c r="E10" s="4" t="inlineStr">
        <is>
          <t xml:space="preserve"> </t>
        </is>
      </c>
      <c r="F10" s="4" t="inlineStr">
        <is>
          <t xml:space="preserve"> </t>
        </is>
      </c>
    </row>
    <row r="11">
      <c r="A11" s="4" t="inlineStr">
        <is>
          <t>Loan 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Loans Receivable Held For Inves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Expiration Date</t>
        </is>
      </c>
      <c r="B13" s="4" t="inlineStr">
        <is>
          <t xml:space="preserve"> </t>
        </is>
      </c>
      <c r="C13" s="4" t="inlineStr">
        <is>
          <t>Aug.  09,  2025</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s - Summarized financial information for the equity method investments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4</t>
        </is>
      </c>
      <c r="G2" s="2" t="inlineStr">
        <is>
          <t>Dec. 31, 2023</t>
        </is>
      </c>
      <c r="H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at fair value (cost of $667,419 and $715,385, respectively)</t>
        </is>
      </c>
      <c r="B4" s="6" t="n">
        <v>845913</v>
      </c>
      <c r="C4" s="4" t="inlineStr">
        <is>
          <t xml:space="preserve"> </t>
        </is>
      </c>
      <c r="D4" s="6" t="n">
        <v>845913</v>
      </c>
      <c r="E4" s="4" t="inlineStr">
        <is>
          <t xml:space="preserve"> </t>
        </is>
      </c>
      <c r="F4" s="6" t="n">
        <v>845913</v>
      </c>
      <c r="G4" s="6" t="n">
        <v>675211</v>
      </c>
      <c r="H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5" t="n">
        <v>7783</v>
      </c>
      <c r="G5" s="5" t="n">
        <v>26622</v>
      </c>
      <c r="H5" s="6" t="n">
        <v>13188</v>
      </c>
    </row>
    <row r="6">
      <c r="A6" s="4" t="inlineStr">
        <is>
          <t>Other assets</t>
        </is>
      </c>
      <c r="B6" s="4" t="inlineStr">
        <is>
          <t xml:space="preserve"> </t>
        </is>
      </c>
      <c r="C6" s="4" t="inlineStr">
        <is>
          <t xml:space="preserve"> </t>
        </is>
      </c>
      <c r="D6" s="4" t="inlineStr">
        <is>
          <t xml:space="preserve"> </t>
        </is>
      </c>
      <c r="E6" s="4" t="inlineStr">
        <is>
          <t xml:space="preserve"> </t>
        </is>
      </c>
      <c r="F6" s="5" t="n">
        <v>28</v>
      </c>
      <c r="G6" s="5" t="n">
        <v>111</v>
      </c>
      <c r="H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5" t="n">
        <v>898811</v>
      </c>
      <c r="G7" s="5" t="n">
        <v>749189</v>
      </c>
      <c r="H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5" t="n">
        <v>134</v>
      </c>
      <c r="G9" s="5" t="n">
        <v>108</v>
      </c>
      <c r="H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c r="F10" s="5" t="n">
        <v>551617</v>
      </c>
      <c r="G10" s="5" t="n">
        <v>460005</v>
      </c>
      <c r="H10" s="4" t="inlineStr">
        <is>
          <t xml:space="preserve"> </t>
        </is>
      </c>
    </row>
    <row r="11">
      <c r="A11" s="4" t="inlineStr">
        <is>
          <t>Total liabilities and members' capital</t>
        </is>
      </c>
      <c r="B11" s="4" t="inlineStr">
        <is>
          <t xml:space="preserve"> </t>
        </is>
      </c>
      <c r="C11" s="4" t="inlineStr">
        <is>
          <t xml:space="preserve"> </t>
        </is>
      </c>
      <c r="D11" s="4" t="inlineStr">
        <is>
          <t xml:space="preserve"> </t>
        </is>
      </c>
      <c r="E11" s="4" t="inlineStr">
        <is>
          <t xml:space="preserve"> </t>
        </is>
      </c>
      <c r="F11" s="6" t="n">
        <v>898811</v>
      </c>
      <c r="G11" s="5" t="n">
        <v>749189</v>
      </c>
      <c r="H11" s="4" t="inlineStr">
        <is>
          <t xml:space="preserve"> </t>
        </is>
      </c>
    </row>
    <row r="12">
      <c r="A12" s="4" t="inlineStr">
        <is>
          <t>Equity Method Inve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at fair value (cost of $667,419 and $715,385, respectively)</t>
        </is>
      </c>
      <c r="B14" s="5" t="n">
        <v>645894</v>
      </c>
      <c r="C14" s="4" t="inlineStr">
        <is>
          <t xml:space="preserve"> </t>
        </is>
      </c>
      <c r="D14" s="5" t="n">
        <v>645894</v>
      </c>
      <c r="E14" s="4" t="inlineStr">
        <is>
          <t xml:space="preserve"> </t>
        </is>
      </c>
      <c r="F14" s="4" t="inlineStr">
        <is>
          <t xml:space="preserve"> </t>
        </is>
      </c>
      <c r="G14" s="5" t="n">
        <v>688366</v>
      </c>
      <c r="H14" s="4" t="inlineStr">
        <is>
          <t xml:space="preserve"> </t>
        </is>
      </c>
    </row>
    <row r="15">
      <c r="A15" s="4" t="inlineStr">
        <is>
          <t>Cash and cash equivalents</t>
        </is>
      </c>
      <c r="B15" s="5" t="n">
        <v>1498</v>
      </c>
      <c r="C15" s="4" t="inlineStr">
        <is>
          <t xml:space="preserve"> </t>
        </is>
      </c>
      <c r="D15" s="5" t="n">
        <v>1498</v>
      </c>
      <c r="E15" s="4" t="inlineStr">
        <is>
          <t xml:space="preserve"> </t>
        </is>
      </c>
      <c r="F15" s="4" t="inlineStr">
        <is>
          <t xml:space="preserve"> </t>
        </is>
      </c>
      <c r="G15" s="5" t="n">
        <v>1057</v>
      </c>
      <c r="H15" s="4" t="inlineStr">
        <is>
          <t xml:space="preserve"> </t>
        </is>
      </c>
    </row>
    <row r="16">
      <c r="A16" s="4" t="inlineStr">
        <is>
          <t>Other assets</t>
        </is>
      </c>
      <c r="B16" s="5" t="n">
        <v>11310</v>
      </c>
      <c r="C16" s="4" t="inlineStr">
        <is>
          <t xml:space="preserve"> </t>
        </is>
      </c>
      <c r="D16" s="5" t="n">
        <v>11310</v>
      </c>
      <c r="E16" s="4" t="inlineStr">
        <is>
          <t xml:space="preserve"> </t>
        </is>
      </c>
      <c r="F16" s="4" t="inlineStr">
        <is>
          <t xml:space="preserve"> </t>
        </is>
      </c>
      <c r="G16" s="5" t="n">
        <v>10306</v>
      </c>
      <c r="H16" s="4" t="inlineStr">
        <is>
          <t xml:space="preserve"> </t>
        </is>
      </c>
    </row>
    <row r="17">
      <c r="A17" s="4" t="inlineStr">
        <is>
          <t>Total assets</t>
        </is>
      </c>
      <c r="B17" s="5" t="n">
        <v>658702</v>
      </c>
      <c r="C17" s="4" t="inlineStr">
        <is>
          <t xml:space="preserve"> </t>
        </is>
      </c>
      <c r="D17" s="5" t="n">
        <v>658702</v>
      </c>
      <c r="E17" s="4" t="inlineStr">
        <is>
          <t xml:space="preserve"> </t>
        </is>
      </c>
      <c r="F17" s="4" t="inlineStr">
        <is>
          <t xml:space="preserve"> </t>
        </is>
      </c>
      <c r="G17" s="5" t="n">
        <v>699729</v>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t>
        </is>
      </c>
      <c r="B19" s="5" t="n">
        <v>1234</v>
      </c>
      <c r="C19" s="4" t="inlineStr">
        <is>
          <t xml:space="preserve"> </t>
        </is>
      </c>
      <c r="D19" s="5" t="n">
        <v>1234</v>
      </c>
      <c r="E19" s="4" t="inlineStr">
        <is>
          <t xml:space="preserve"> </t>
        </is>
      </c>
      <c r="F19" s="4" t="inlineStr">
        <is>
          <t xml:space="preserve"> </t>
        </is>
      </c>
      <c r="G19" s="5" t="n">
        <v>978</v>
      </c>
      <c r="H19" s="4" t="inlineStr">
        <is>
          <t xml:space="preserve"> </t>
        </is>
      </c>
    </row>
    <row r="20">
      <c r="A20" s="4" t="inlineStr">
        <is>
          <t>Other liabilities</t>
        </is>
      </c>
      <c r="B20" s="5" t="n">
        <v>1204</v>
      </c>
      <c r="C20" s="4" t="inlineStr">
        <is>
          <t xml:space="preserve"> </t>
        </is>
      </c>
      <c r="D20" s="5" t="n">
        <v>1204</v>
      </c>
      <c r="E20" s="4" t="inlineStr">
        <is>
          <t xml:space="preserve"> </t>
        </is>
      </c>
      <c r="F20" s="4" t="inlineStr">
        <is>
          <t xml:space="preserve"> </t>
        </is>
      </c>
      <c r="G20" s="5" t="n">
        <v>1297</v>
      </c>
      <c r="H20" s="4" t="inlineStr">
        <is>
          <t xml:space="preserve"> </t>
        </is>
      </c>
    </row>
    <row r="21">
      <c r="A21" s="4" t="inlineStr">
        <is>
          <t>Total liabilities</t>
        </is>
      </c>
      <c r="B21" s="5" t="n">
        <v>2438</v>
      </c>
      <c r="C21" s="4" t="inlineStr">
        <is>
          <t xml:space="preserve"> </t>
        </is>
      </c>
      <c r="D21" s="5" t="n">
        <v>2438</v>
      </c>
      <c r="E21" s="4" t="inlineStr">
        <is>
          <t xml:space="preserve"> </t>
        </is>
      </c>
      <c r="F21" s="4" t="inlineStr">
        <is>
          <t xml:space="preserve"> </t>
        </is>
      </c>
      <c r="G21" s="5" t="n">
        <v>2275</v>
      </c>
      <c r="H21" s="4" t="inlineStr">
        <is>
          <t xml:space="preserve"> </t>
        </is>
      </c>
    </row>
    <row r="22">
      <c r="A22" s="4" t="inlineStr">
        <is>
          <t>Total equity</t>
        </is>
      </c>
      <c r="B22" s="5" t="n">
        <v>656264</v>
      </c>
      <c r="C22" s="4" t="inlineStr">
        <is>
          <t xml:space="preserve"> </t>
        </is>
      </c>
      <c r="D22" s="5" t="n">
        <v>656264</v>
      </c>
      <c r="E22" s="4" t="inlineStr">
        <is>
          <t xml:space="preserve"> </t>
        </is>
      </c>
      <c r="F22" s="4" t="inlineStr">
        <is>
          <t xml:space="preserve"> </t>
        </is>
      </c>
      <c r="G22" s="5" t="n">
        <v>697454</v>
      </c>
      <c r="H22" s="4" t="inlineStr">
        <is>
          <t xml:space="preserve"> </t>
        </is>
      </c>
    </row>
    <row r="23">
      <c r="A23" s="4" t="inlineStr">
        <is>
          <t>Total liabilities and members' capital</t>
        </is>
      </c>
      <c r="B23" s="5" t="n">
        <v>658702</v>
      </c>
      <c r="C23" s="4" t="inlineStr">
        <is>
          <t xml:space="preserve"> </t>
        </is>
      </c>
      <c r="D23" s="5" t="n">
        <v>658702</v>
      </c>
      <c r="E23" s="4" t="inlineStr">
        <is>
          <t xml:space="preserve"> </t>
        </is>
      </c>
      <c r="F23" s="4" t="inlineStr">
        <is>
          <t xml:space="preserve"> </t>
        </is>
      </c>
      <c r="G23" s="6" t="n">
        <v>699729</v>
      </c>
      <c r="H23" s="4" t="inlineStr">
        <is>
          <t xml:space="preserve"> </t>
        </is>
      </c>
    </row>
    <row r="24">
      <c r="A24" s="4" t="inlineStr">
        <is>
          <t>Total income</t>
        </is>
      </c>
      <c r="B24" s="5" t="n">
        <v>13008</v>
      </c>
      <c r="C24" s="6" t="n">
        <v>19253</v>
      </c>
      <c r="D24" s="5" t="n">
        <v>42117</v>
      </c>
      <c r="E24" s="6" t="n">
        <v>55187</v>
      </c>
      <c r="F24" s="4" t="inlineStr">
        <is>
          <t xml:space="preserve"> </t>
        </is>
      </c>
      <c r="G24" s="4" t="inlineStr">
        <is>
          <t xml:space="preserve"> </t>
        </is>
      </c>
      <c r="H24" s="4" t="inlineStr">
        <is>
          <t xml:space="preserve"> </t>
        </is>
      </c>
    </row>
    <row r="25">
      <c r="A25" s="4" t="inlineStr">
        <is>
          <t>Total expenses</t>
        </is>
      </c>
      <c r="B25" s="5" t="n">
        <v>1459</v>
      </c>
      <c r="C25" s="5" t="n">
        <v>1845</v>
      </c>
      <c r="D25" s="5" t="n">
        <v>4256</v>
      </c>
      <c r="E25" s="5" t="n">
        <v>5585</v>
      </c>
      <c r="F25" s="4" t="inlineStr">
        <is>
          <t xml:space="preserve"> </t>
        </is>
      </c>
      <c r="G25" s="4" t="inlineStr">
        <is>
          <t xml:space="preserve"> </t>
        </is>
      </c>
      <c r="H25" s="4" t="inlineStr">
        <is>
          <t xml:space="preserve"> </t>
        </is>
      </c>
    </row>
    <row r="26">
      <c r="A26" s="4" t="inlineStr">
        <is>
          <t>Net investment income</t>
        </is>
      </c>
      <c r="B26" s="5" t="n">
        <v>11549</v>
      </c>
      <c r="C26" s="5" t="n">
        <v>17408</v>
      </c>
      <c r="D26" s="5" t="n">
        <v>37861</v>
      </c>
      <c r="E26" s="5" t="n">
        <v>49602</v>
      </c>
      <c r="F26" s="4" t="inlineStr">
        <is>
          <t xml:space="preserve"> </t>
        </is>
      </c>
      <c r="G26" s="4" t="inlineStr">
        <is>
          <t xml:space="preserve"> </t>
        </is>
      </c>
      <c r="H26" s="4" t="inlineStr">
        <is>
          <t xml:space="preserve"> </t>
        </is>
      </c>
    </row>
    <row r="27">
      <c r="A27" s="3" t="inlineStr">
        <is>
          <t>Other income/(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ealized gain</t>
        </is>
      </c>
      <c r="B28" s="5" t="n">
        <v>-137</v>
      </c>
      <c r="C28" s="5" t="n">
        <v>100</v>
      </c>
      <c r="D28" s="5" t="n">
        <v>-1088</v>
      </c>
      <c r="E28" s="5" t="n">
        <v>706</v>
      </c>
      <c r="F28" s="4" t="inlineStr">
        <is>
          <t xml:space="preserve"> </t>
        </is>
      </c>
      <c r="G28" s="4" t="inlineStr">
        <is>
          <t xml:space="preserve"> </t>
        </is>
      </c>
      <c r="H28" s="4" t="inlineStr">
        <is>
          <t xml:space="preserve"> </t>
        </is>
      </c>
    </row>
    <row r="29">
      <c r="A29" s="4" t="inlineStr">
        <is>
          <t>Net change in unrealized depreciation</t>
        </is>
      </c>
      <c r="B29" s="5" t="n">
        <v>-840</v>
      </c>
      <c r="C29" s="5" t="n">
        <v>-1247</v>
      </c>
      <c r="D29" s="5" t="n">
        <v>-9152</v>
      </c>
      <c r="E29" s="5" t="n">
        <v>-3156</v>
      </c>
      <c r="F29" s="4" t="inlineStr">
        <is>
          <t xml:space="preserve"> </t>
        </is>
      </c>
      <c r="G29" s="4" t="inlineStr">
        <is>
          <t xml:space="preserve"> </t>
        </is>
      </c>
      <c r="H29" s="4" t="inlineStr">
        <is>
          <t xml:space="preserve"> </t>
        </is>
      </c>
    </row>
    <row r="30">
      <c r="A30" s="4" t="inlineStr">
        <is>
          <t>Net income</t>
        </is>
      </c>
      <c r="B30" s="6" t="n">
        <v>10572</v>
      </c>
      <c r="C30" s="6" t="n">
        <v>16261</v>
      </c>
      <c r="D30" s="6" t="n">
        <v>27621</v>
      </c>
      <c r="E30" s="6" t="n">
        <v>47152</v>
      </c>
      <c r="F30" s="4" t="inlineStr">
        <is>
          <t xml:space="preserve"> </t>
        </is>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ized financial information for the equity method investments (Parenthetical) (Detail) - USD ($) $ in Thousands</t>
        </is>
      </c>
      <c r="B1" s="2" t="inlineStr">
        <is>
          <t>Jun. 30, 2024</t>
        </is>
      </c>
      <c r="C1" s="2" t="inlineStr">
        <is>
          <t>Dec. 31, 2023</t>
        </is>
      </c>
    </row>
    <row r="2">
      <c r="A2" s="4" t="inlineStr">
        <is>
          <t>Equity Method Investments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s at fair value</t>
        </is>
      </c>
      <c r="B4" s="6" t="n">
        <v>667419</v>
      </c>
      <c r="C4" s="6" t="n">
        <v>7153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44616</v>
      </c>
      <c r="C4" s="4" t="inlineStr">
        <is>
          <t xml:space="preserve"> </t>
        </is>
      </c>
      <c r="D4" s="6" t="n">
        <v>44616</v>
      </c>
      <c r="E4" s="4" t="inlineStr">
        <is>
          <t xml:space="preserve"> </t>
        </is>
      </c>
      <c r="F4" s="6" t="n">
        <v>47251</v>
      </c>
    </row>
    <row r="5">
      <c r="A5" s="4" t="inlineStr">
        <is>
          <t>Equity method investment difference between carrying amount and underlying equity</t>
        </is>
      </c>
      <c r="B5" s="5" t="n">
        <v>800</v>
      </c>
      <c r="C5" s="4" t="inlineStr">
        <is>
          <t xml:space="preserve"> </t>
        </is>
      </c>
      <c r="D5" s="5" t="n">
        <v>800</v>
      </c>
      <c r="E5" s="4" t="inlineStr">
        <is>
          <t xml:space="preserve"> </t>
        </is>
      </c>
      <c r="F5" s="4" t="inlineStr">
        <is>
          <t xml:space="preserve"> </t>
        </is>
      </c>
    </row>
    <row r="6">
      <c r="A6" s="4" t="inlineStr">
        <is>
          <t>Net amortization of basis difference equity method investments</t>
        </is>
      </c>
      <c r="B6" s="6" t="n">
        <v>200</v>
      </c>
      <c r="C6" s="6" t="n">
        <v>400</v>
      </c>
      <c r="D6" s="6" t="n">
        <v>500</v>
      </c>
      <c r="E6" s="6" t="n">
        <v>1400</v>
      </c>
      <c r="F6" s="4" t="inlineStr">
        <is>
          <t xml:space="preserve"> </t>
        </is>
      </c>
    </row>
    <row r="7">
      <c r="A7" s="4" t="inlineStr">
        <is>
          <t>AB Commercial Real Estate Debt Fund AB Cred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10" t="n">
        <v>0.07190000000000001</v>
      </c>
      <c r="C9" s="4" t="inlineStr">
        <is>
          <t xml:space="preserve"> </t>
        </is>
      </c>
      <c r="D9" s="10" t="n">
        <v>0.07190000000000001</v>
      </c>
      <c r="E9" s="4" t="inlineStr">
        <is>
          <t xml:space="preserve"> </t>
        </is>
      </c>
      <c r="F9" s="4" t="inlineStr">
        <is>
          <t xml:space="preserve"> </t>
        </is>
      </c>
    </row>
    <row r="10">
      <c r="A10" s="4" t="inlineStr">
        <is>
          <t>Equity method investments</t>
        </is>
      </c>
      <c r="B10" s="6" t="n">
        <v>5700</v>
      </c>
      <c r="C10" s="4" t="inlineStr">
        <is>
          <t xml:space="preserve"> </t>
        </is>
      </c>
      <c r="D10" s="6" t="n">
        <v>5700</v>
      </c>
      <c r="E10" s="4" t="inlineStr">
        <is>
          <t xml:space="preserve"> </t>
        </is>
      </c>
      <c r="F10" s="5" t="n">
        <v>6000</v>
      </c>
    </row>
    <row r="11">
      <c r="A11" s="4" t="inlineStr">
        <is>
          <t>AB Commercial Real Estate Debt Fund AB Cred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0" t="n">
        <v>0.0701</v>
      </c>
      <c r="C13" s="4" t="inlineStr">
        <is>
          <t xml:space="preserve"> </t>
        </is>
      </c>
      <c r="D13" s="10" t="n">
        <v>0.0701</v>
      </c>
      <c r="E13" s="4" t="inlineStr">
        <is>
          <t xml:space="preserve"> </t>
        </is>
      </c>
      <c r="F13" s="4" t="inlineStr">
        <is>
          <t xml:space="preserve"> </t>
        </is>
      </c>
    </row>
    <row r="14">
      <c r="A14" s="4" t="inlineStr">
        <is>
          <t>Equity method investments</t>
        </is>
      </c>
      <c r="B14" s="6" t="n">
        <v>38900</v>
      </c>
      <c r="C14" s="4" t="inlineStr">
        <is>
          <t xml:space="preserve"> </t>
        </is>
      </c>
      <c r="D14" s="6" t="n">
        <v>38900</v>
      </c>
      <c r="E14" s="4" t="inlineStr">
        <is>
          <t xml:space="preserve"> </t>
        </is>
      </c>
      <c r="F14" s="6" t="n">
        <v>41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 fair value disclosure</t>
        </is>
      </c>
      <c r="B3" s="6" t="n">
        <v>846432</v>
      </c>
      <c r="C3" s="6" t="n">
        <v>678586</v>
      </c>
    </row>
    <row r="4">
      <c r="A4" s="3" t="inlineStr">
        <is>
          <t>Liabilities</t>
        </is>
      </c>
      <c r="B4" s="4" t="inlineStr">
        <is>
          <t xml:space="preserve"> </t>
        </is>
      </c>
      <c r="C4" s="4" t="inlineStr">
        <is>
          <t xml:space="preserve"> </t>
        </is>
      </c>
    </row>
    <row r="5">
      <c r="A5" s="4" t="inlineStr">
        <is>
          <t>Liabilities, fair value disclosure</t>
        </is>
      </c>
      <c r="B5" s="5" t="n">
        <v>536917</v>
      </c>
      <c r="C5" s="5" t="n">
        <v>446362</v>
      </c>
    </row>
    <row r="6">
      <c r="A6" s="4" t="inlineStr">
        <is>
          <t>Level 3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 disclosure</t>
        </is>
      </c>
      <c r="B8" s="5" t="n">
        <v>846432</v>
      </c>
      <c r="C8" s="5" t="n">
        <v>678586</v>
      </c>
    </row>
    <row r="9">
      <c r="A9" s="3" t="inlineStr">
        <is>
          <t>Liabilities</t>
        </is>
      </c>
      <c r="B9" s="4" t="inlineStr">
        <is>
          <t xml:space="preserve"> </t>
        </is>
      </c>
      <c r="C9" s="4" t="inlineStr">
        <is>
          <t xml:space="preserve"> </t>
        </is>
      </c>
    </row>
    <row r="10">
      <c r="A10" s="4" t="inlineStr">
        <is>
          <t>Liabilities, fair value disclosure</t>
        </is>
      </c>
      <c r="B10" s="5" t="n">
        <v>536917</v>
      </c>
      <c r="C10" s="5" t="n">
        <v>446362</v>
      </c>
    </row>
    <row r="11">
      <c r="A11" s="4" t="inlineStr">
        <is>
          <t>Carrying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845913</v>
      </c>
      <c r="C13" s="5" t="n">
        <v>675211</v>
      </c>
    </row>
    <row r="14">
      <c r="A14" s="3" t="inlineStr">
        <is>
          <t>Liabilities</t>
        </is>
      </c>
      <c r="B14" s="4" t="inlineStr">
        <is>
          <t xml:space="preserve"> </t>
        </is>
      </c>
      <c r="C14" s="4" t="inlineStr">
        <is>
          <t xml:space="preserve"> </t>
        </is>
      </c>
    </row>
    <row r="15">
      <c r="A15" s="4" t="inlineStr">
        <is>
          <t>Liabilities, fair value disclosure</t>
        </is>
      </c>
      <c r="B15" s="5" t="n">
        <v>536917</v>
      </c>
      <c r="C15" s="5" t="n">
        <v>446362</v>
      </c>
    </row>
    <row r="16">
      <c r="A16" s="4" t="inlineStr">
        <is>
          <t>Loan Receivables Held For Investment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846432</v>
      </c>
      <c r="C18" s="5" t="n">
        <v>678586</v>
      </c>
    </row>
    <row r="19">
      <c r="A19" s="4" t="inlineStr">
        <is>
          <t>Loan Receivables Held For Investment [Member] | 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846432</v>
      </c>
      <c r="C21" s="5" t="n">
        <v>678586</v>
      </c>
    </row>
    <row r="22">
      <c r="A22" s="4" t="inlineStr">
        <is>
          <t>Loan Receivables Held For Investment [Member] | Carrying Value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845913</v>
      </c>
      <c r="C24" s="5" t="n">
        <v>675211</v>
      </c>
    </row>
    <row r="25">
      <c r="A25" s="4" t="inlineStr">
        <is>
          <t>Repurchase Agreement Payable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 fair value disclosure</t>
        </is>
      </c>
      <c r="B27" s="5" t="n">
        <v>277671</v>
      </c>
      <c r="C27" s="5" t="n">
        <v>186945</v>
      </c>
    </row>
    <row r="28">
      <c r="A28" s="4" t="inlineStr">
        <is>
          <t>Repurchase Agreement Payable [Member] | 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 fair value disclosure</t>
        </is>
      </c>
      <c r="B30" s="5" t="n">
        <v>277671</v>
      </c>
      <c r="C30" s="5" t="n">
        <v>186945</v>
      </c>
    </row>
    <row r="31">
      <c r="A31" s="4" t="inlineStr">
        <is>
          <t>Repurchase Agreement Payable [Member] | Carrying Value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 fair value disclosure</t>
        </is>
      </c>
      <c r="B33" s="5" t="n">
        <v>277671</v>
      </c>
      <c r="C33" s="5" t="n">
        <v>186945</v>
      </c>
    </row>
    <row r="34">
      <c r="A34" s="4" t="inlineStr">
        <is>
          <t>Notes payable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abilities, fair value disclosure</t>
        </is>
      </c>
      <c r="B36" s="5" t="n">
        <v>119707</v>
      </c>
      <c r="C36" s="5" t="n">
        <v>123502</v>
      </c>
    </row>
    <row r="37">
      <c r="A37" s="4" t="inlineStr">
        <is>
          <t>Notes payable [Member] | Level 3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 fair value disclosure</t>
        </is>
      </c>
      <c r="B39" s="5" t="n">
        <v>119707</v>
      </c>
      <c r="C39" s="5" t="n">
        <v>123502</v>
      </c>
    </row>
    <row r="40">
      <c r="A40" s="4" t="inlineStr">
        <is>
          <t>Notes payable [Member] | Carrying Value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iabilities, fair value disclosure</t>
        </is>
      </c>
      <c r="B42" s="5" t="n">
        <v>119707</v>
      </c>
      <c r="C42" s="5" t="n">
        <v>123502</v>
      </c>
    </row>
    <row r="43">
      <c r="A43" s="4" t="inlineStr">
        <is>
          <t>HSBC Loan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iabilities, fair value disclosure</t>
        </is>
      </c>
      <c r="B45" s="5" t="n">
        <v>139539</v>
      </c>
      <c r="C45" s="5" t="n">
        <v>135915</v>
      </c>
    </row>
    <row r="46">
      <c r="A46" s="4" t="inlineStr">
        <is>
          <t>HSBC Loan [Member] |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 fair value disclosure</t>
        </is>
      </c>
      <c r="B48" s="5" t="n">
        <v>139539</v>
      </c>
      <c r="C48" s="5" t="n">
        <v>135915</v>
      </c>
    </row>
    <row r="49">
      <c r="A49" s="4" t="inlineStr">
        <is>
          <t>HSBC Loan [Member] | Carrying Value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fair value disclosure</t>
        </is>
      </c>
      <c r="B51" s="6" t="n">
        <v>139539</v>
      </c>
      <c r="C51" s="6" t="n">
        <v>135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Measurement Input, Discount Rate [Member]</t>
        </is>
      </c>
      <c r="B1" s="2" t="inlineStr">
        <is>
          <t>Sep. 30, 2024</t>
        </is>
      </c>
      <c r="C1" s="2" t="inlineStr">
        <is>
          <t>Dec. 31, 2023</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receivables held for investment</t>
        </is>
      </c>
      <c r="B4" s="10" t="n">
        <v>0.0245</v>
      </c>
      <c r="C4" s="10" t="n">
        <v>0.0245</v>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receivables held for investment</t>
        </is>
      </c>
      <c r="B7" s="10" t="n">
        <v>0.0983</v>
      </c>
      <c r="C7" s="10" t="n">
        <v>0.0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 net of amortization/accretion</t>
        </is>
      </c>
      <c r="B4" s="6" t="n">
        <v>21022</v>
      </c>
      <c r="C4" s="6" t="n">
        <v>12287</v>
      </c>
      <c r="D4" s="6" t="n">
        <v>56347</v>
      </c>
      <c r="E4" s="6" t="n">
        <v>30079</v>
      </c>
    </row>
    <row r="5">
      <c r="A5" s="4" t="inlineStr">
        <is>
          <t>Interest expense</t>
        </is>
      </c>
      <c r="B5" s="5" t="n">
        <v>-10742</v>
      </c>
      <c r="C5" s="5" t="n">
        <v>-7105</v>
      </c>
      <c r="D5" s="5" t="n">
        <v>-28664</v>
      </c>
      <c r="E5" s="5" t="n">
        <v>-17887</v>
      </c>
    </row>
    <row r="6">
      <c r="A6" s="4" t="inlineStr">
        <is>
          <t>Net interest income</t>
        </is>
      </c>
      <c r="B6" s="5" t="n">
        <v>10280</v>
      </c>
      <c r="C6" s="5" t="n">
        <v>5182</v>
      </c>
      <c r="D6" s="5" t="n">
        <v>27683</v>
      </c>
      <c r="E6" s="5" t="n">
        <v>12192</v>
      </c>
    </row>
    <row r="7">
      <c r="A7" s="4" t="inlineStr">
        <is>
          <t>Provision for credit losses</t>
        </is>
      </c>
      <c r="B7" s="5" t="n">
        <v>1796</v>
      </c>
      <c r="C7" s="5" t="n">
        <v>-410</v>
      </c>
      <c r="D7" s="5" t="n">
        <v>-1378</v>
      </c>
      <c r="E7" s="5" t="n">
        <v>-1286</v>
      </c>
    </row>
    <row r="8">
      <c r="A8" s="4" t="inlineStr">
        <is>
          <t>Net interest income after provision for credit losses</t>
        </is>
      </c>
      <c r="B8" s="5" t="n">
        <v>12076</v>
      </c>
      <c r="C8" s="5" t="n">
        <v>4772</v>
      </c>
      <c r="D8" s="5" t="n">
        <v>26305</v>
      </c>
      <c r="E8" s="5" t="n">
        <v>1090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Management fees (see Note 8)</t>
        </is>
      </c>
      <c r="B10" s="5" t="n">
        <v>1236</v>
      </c>
      <c r="C10" s="5" t="n">
        <v>621</v>
      </c>
      <c r="D10" s="5" t="n">
        <v>3315</v>
      </c>
      <c r="E10" s="5" t="n">
        <v>1539</v>
      </c>
    </row>
    <row r="11">
      <c r="A11" s="4" t="inlineStr">
        <is>
          <t>Incentive fees (see Note 8)</t>
        </is>
      </c>
      <c r="B11" s="5" t="n">
        <v>648</v>
      </c>
      <c r="C11" s="5" t="n">
        <v>385</v>
      </c>
      <c r="D11" s="5" t="n">
        <v>2070</v>
      </c>
      <c r="E11" s="5" t="n">
        <v>1067</v>
      </c>
    </row>
    <row r="12">
      <c r="A12" s="4" t="inlineStr">
        <is>
          <t>Professional fees</t>
        </is>
      </c>
      <c r="B12" s="5" t="n">
        <v>343</v>
      </c>
      <c r="C12" s="5" t="n">
        <v>268</v>
      </c>
      <c r="D12" s="5" t="n">
        <v>982</v>
      </c>
      <c r="E12" s="5" t="n">
        <v>900</v>
      </c>
    </row>
    <row r="13">
      <c r="A13" s="4" t="inlineStr">
        <is>
          <t>Administration and custodian fees</t>
        </is>
      </c>
      <c r="B13" s="5" t="n">
        <v>491</v>
      </c>
      <c r="C13" s="5" t="n">
        <v>74</v>
      </c>
      <c r="D13" s="5" t="n">
        <v>1301</v>
      </c>
      <c r="E13" s="5" t="n">
        <v>202</v>
      </c>
    </row>
    <row r="14">
      <c r="A14" s="4" t="inlineStr">
        <is>
          <t>Other expenses</t>
        </is>
      </c>
      <c r="B14" s="5" t="n">
        <v>5</v>
      </c>
      <c r="C14" s="5" t="n">
        <v>4</v>
      </c>
      <c r="D14" s="5" t="n">
        <v>10</v>
      </c>
      <c r="E14" s="5" t="n">
        <v>40</v>
      </c>
    </row>
    <row r="15">
      <c r="A15" s="4" t="inlineStr">
        <is>
          <t>Total operating expenses</t>
        </is>
      </c>
      <c r="B15" s="5" t="n">
        <v>2723</v>
      </c>
      <c r="C15" s="5" t="n">
        <v>1352</v>
      </c>
      <c r="D15" s="5" t="n">
        <v>7678</v>
      </c>
      <c r="E15" s="5" t="n">
        <v>3748</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Reimbursement - Investment Manager (see Note 8)</t>
        </is>
      </c>
      <c r="B17" s="5" t="n">
        <v>115</v>
      </c>
      <c r="C17" s="5" t="n">
        <v>-47</v>
      </c>
      <c r="D17" s="5" t="n">
        <v>328</v>
      </c>
      <c r="E17" s="5" t="n">
        <v>169</v>
      </c>
    </row>
    <row r="18">
      <c r="A18" s="4" t="inlineStr">
        <is>
          <t>Income from equity method investments</t>
        </is>
      </c>
      <c r="B18" s="5" t="n">
        <v>1031</v>
      </c>
      <c r="C18" s="5" t="n">
        <v>1589</v>
      </c>
      <c r="D18" s="5" t="n">
        <v>2695</v>
      </c>
      <c r="E18" s="5" t="n">
        <v>4939</v>
      </c>
    </row>
    <row r="19">
      <c r="A19" s="4" t="inlineStr">
        <is>
          <t>Other income</t>
        </is>
      </c>
      <c r="B19" s="5" t="n">
        <v>357</v>
      </c>
      <c r="C19" s="5" t="n">
        <v>195</v>
      </c>
      <c r="D19" s="5" t="n">
        <v>1255</v>
      </c>
      <c r="E19" s="5" t="n">
        <v>334</v>
      </c>
    </row>
    <row r="20">
      <c r="A20" s="4" t="inlineStr">
        <is>
          <t>Total other income</t>
        </is>
      </c>
      <c r="B20" s="5" t="n">
        <v>1503</v>
      </c>
      <c r="C20" s="5" t="n">
        <v>1737</v>
      </c>
      <c r="D20" s="5" t="n">
        <v>4278</v>
      </c>
      <c r="E20" s="5" t="n">
        <v>5442</v>
      </c>
    </row>
    <row r="21">
      <c r="A21" s="4" t="inlineStr">
        <is>
          <t>Net Income</t>
        </is>
      </c>
      <c r="B21" s="6" t="n">
        <v>10856</v>
      </c>
      <c r="C21" s="6" t="n">
        <v>5157</v>
      </c>
      <c r="D21" s="6" t="n">
        <v>22905</v>
      </c>
      <c r="E21" s="6" t="n">
        <v>12600</v>
      </c>
    </row>
    <row r="22">
      <c r="A22" s="4" t="inlineStr">
        <is>
          <t>Net income per unit, Basic</t>
        </is>
      </c>
      <c r="B22" s="7" t="n">
        <v>0.3</v>
      </c>
      <c r="C22" s="8" t="n">
        <v>0.29</v>
      </c>
      <c r="D22" s="8" t="n">
        <v>0.71</v>
      </c>
      <c r="E22" s="8" t="n">
        <v>0.85</v>
      </c>
    </row>
    <row r="23">
      <c r="A23" s="4" t="inlineStr">
        <is>
          <t>Net income per unit, Diluted</t>
        </is>
      </c>
      <c r="B23" s="7" t="n">
        <v>0.3</v>
      </c>
      <c r="C23" s="8" t="n">
        <v>0.29</v>
      </c>
      <c r="D23" s="8" t="n">
        <v>0.71</v>
      </c>
      <c r="E23" s="8" t="n">
        <v>0.85</v>
      </c>
    </row>
    <row r="24">
      <c r="A24" s="4" t="inlineStr">
        <is>
          <t>Weighted average units outstanding, Basic</t>
        </is>
      </c>
      <c r="B24" s="5" t="n">
        <v>36191199</v>
      </c>
      <c r="C24" s="5" t="n">
        <v>18024113</v>
      </c>
      <c r="D24" s="5" t="n">
        <v>32321950</v>
      </c>
      <c r="E24" s="5" t="n">
        <v>14897713</v>
      </c>
    </row>
    <row r="25">
      <c r="A25" s="4" t="inlineStr">
        <is>
          <t>Weighted average units outstanding, Diluted</t>
        </is>
      </c>
      <c r="B25" s="5" t="n">
        <v>36191199</v>
      </c>
      <c r="C25" s="5" t="n">
        <v>18024113</v>
      </c>
      <c r="D25" s="5" t="n">
        <v>32321950</v>
      </c>
      <c r="E25" s="5" t="n">
        <v>14897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obligations (Detail)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Value of Underlying Collateral</t>
        </is>
      </c>
      <c r="B4" s="6" t="n">
        <v>759250</v>
      </c>
      <c r="C4" s="4" t="inlineStr">
        <is>
          <t xml:space="preserve"> </t>
        </is>
      </c>
    </row>
    <row r="5">
      <c r="A5" s="4" t="inlineStr">
        <is>
          <t>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outstanding</t>
        </is>
      </c>
      <c r="B7" s="5" t="n">
        <v>0</v>
      </c>
      <c r="C7" s="6" t="n">
        <v>0</v>
      </c>
    </row>
    <row r="8">
      <c r="A8" s="4" t="inlineStr">
        <is>
          <t>Repurchase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outstanding</t>
        </is>
      </c>
      <c r="B10" s="6" t="n">
        <v>277671</v>
      </c>
      <c r="C10" s="5" t="n">
        <v>186945</v>
      </c>
    </row>
    <row r="11">
      <c r="A11" s="4" t="inlineStr">
        <is>
          <t>Interest Rate</t>
        </is>
      </c>
      <c r="B11" s="10" t="n">
        <v>0.0755</v>
      </c>
      <c r="C11" s="4" t="inlineStr">
        <is>
          <t xml:space="preserve"> </t>
        </is>
      </c>
    </row>
    <row r="12">
      <c r="A12" s="4" t="inlineStr">
        <is>
          <t>Value of Underlying Collateral</t>
        </is>
      </c>
      <c r="B12" s="6" t="n">
        <v>386274</v>
      </c>
      <c r="C12" s="4" t="inlineStr">
        <is>
          <t xml:space="preserve"> </t>
        </is>
      </c>
    </row>
    <row r="13">
      <c r="A13" s="4" t="inlineStr">
        <is>
          <t>Notes payabl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outstanding</t>
        </is>
      </c>
      <c r="B15" s="6" t="n">
        <v>119707</v>
      </c>
      <c r="C15" s="5" t="n">
        <v>123502</v>
      </c>
    </row>
    <row r="16">
      <c r="A16" s="4" t="inlineStr">
        <is>
          <t>Interest Rate</t>
        </is>
      </c>
      <c r="B16" s="10" t="n">
        <v>0.063</v>
      </c>
      <c r="C16" s="4" t="inlineStr">
        <is>
          <t xml:space="preserve"> </t>
        </is>
      </c>
    </row>
    <row r="17">
      <c r="A17" s="4" t="inlineStr">
        <is>
          <t>Value of Underlying Collateral</t>
        </is>
      </c>
      <c r="B17" s="6" t="n">
        <v>157509</v>
      </c>
      <c r="C17" s="4" t="inlineStr">
        <is>
          <t xml:space="preserve"> </t>
        </is>
      </c>
    </row>
    <row r="18">
      <c r="A18" s="4" t="inlineStr">
        <is>
          <t>HSBC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outstanding</t>
        </is>
      </c>
      <c r="B20" s="6" t="n">
        <v>139539</v>
      </c>
      <c r="C20" s="5" t="n">
        <v>135915</v>
      </c>
    </row>
    <row r="21">
      <c r="A21" s="4" t="inlineStr">
        <is>
          <t>Interest Rate</t>
        </is>
      </c>
      <c r="B21" s="10" t="n">
        <v>0.0735</v>
      </c>
      <c r="C21" s="4" t="inlineStr">
        <is>
          <t xml:space="preserve"> </t>
        </is>
      </c>
    </row>
    <row r="22">
      <c r="A22" s="4" t="inlineStr">
        <is>
          <t>Value of Underlying Collateral</t>
        </is>
      </c>
      <c r="B22" s="6" t="n">
        <v>215467</v>
      </c>
      <c r="C22" s="4" t="inlineStr">
        <is>
          <t xml:space="preserve"> </t>
        </is>
      </c>
    </row>
    <row r="23">
      <c r="A23" s="4" t="inlineStr">
        <is>
          <t>Total Debt Obligatio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outstanding</t>
        </is>
      </c>
      <c r="B25" s="6" t="n">
        <v>536917</v>
      </c>
      <c r="C25" s="6" t="n">
        <v>4463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y of Debt Obligations (Detail) $ in Thousands</t>
        </is>
      </c>
      <c r="B1" s="2" t="inlineStr">
        <is>
          <t>Sep. 30, 2024 USD ($)</t>
        </is>
      </c>
    </row>
    <row r="2">
      <c r="A2" s="3" t="inlineStr">
        <is>
          <t>Maturities of Long-Term Debt [Abstract]</t>
        </is>
      </c>
      <c r="B2" s="4" t="inlineStr">
        <is>
          <t xml:space="preserve"> </t>
        </is>
      </c>
    </row>
    <row r="3">
      <c r="A3" s="4" t="inlineStr">
        <is>
          <t>2024 (last 3 months)</t>
        </is>
      </c>
      <c r="B3" s="6" t="n">
        <v>0</v>
      </c>
    </row>
    <row r="4">
      <c r="A4" s="4" t="inlineStr">
        <is>
          <t>2025</t>
        </is>
      </c>
      <c r="B4" s="5" t="n">
        <v>119707</v>
      </c>
    </row>
    <row r="5">
      <c r="A5" s="4" t="inlineStr">
        <is>
          <t>2026</t>
        </is>
      </c>
      <c r="B5" s="5" t="n">
        <v>417210</v>
      </c>
    </row>
    <row r="6">
      <c r="A6" s="4" t="inlineStr">
        <is>
          <t>2027</t>
        </is>
      </c>
      <c r="B6" s="5" t="n">
        <v>0</v>
      </c>
    </row>
    <row r="7">
      <c r="A7" s="4" t="inlineStr">
        <is>
          <t>2028</t>
        </is>
      </c>
      <c r="B7" s="5" t="n">
        <v>0</v>
      </c>
    </row>
    <row r="8">
      <c r="A8" s="4" t="inlineStr">
        <is>
          <t>Total</t>
        </is>
      </c>
      <c r="B8" s="6" t="n">
        <v>5369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2" customWidth="1" min="3" max="3"/>
    <col width="33" customWidth="1" min="4" max="4"/>
    <col width="22" customWidth="1" min="5" max="5"/>
    <col width="22" customWidth="1" min="6" max="6"/>
  </cols>
  <sheetData>
    <row r="1">
      <c r="A1" s="1" t="inlineStr">
        <is>
          <t>Debt Obligations - Additional Information (Detail)</t>
        </is>
      </c>
      <c r="C1" s="2" t="inlineStr">
        <is>
          <t>1 Months Ended</t>
        </is>
      </c>
      <c r="D1" s="2" t="inlineStr">
        <is>
          <t>9 Months Ended</t>
        </is>
      </c>
    </row>
    <row r="2">
      <c r="B2" s="2" t="inlineStr">
        <is>
          <t>Dec. 12, 2023</t>
        </is>
      </c>
      <c r="C2" s="2" t="inlineStr">
        <is>
          <t>Apr. 30, 2024 USD ($)</t>
        </is>
      </c>
      <c r="D2" s="2" t="inlineStr">
        <is>
          <t>Sep. 30, 2024 USD ($)</t>
        </is>
      </c>
      <c r="E2" s="2" t="inlineStr">
        <is>
          <t>Jul. 31, 2022 USD ($)</t>
        </is>
      </c>
      <c r="F2" s="2" t="inlineStr">
        <is>
          <t>Apr.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crease (decrease), net</t>
        </is>
      </c>
      <c r="B4" s="4" t="inlineStr">
        <is>
          <t xml:space="preserve"> </t>
        </is>
      </c>
      <c r="C4" s="4" t="inlineStr">
        <is>
          <t xml:space="preserve"> </t>
        </is>
      </c>
      <c r="D4" s="6" t="n">
        <v>140000000</v>
      </c>
      <c r="E4" s="4" t="inlineStr">
        <is>
          <t xml:space="preserve"> </t>
        </is>
      </c>
      <c r="F4" s="4" t="inlineStr">
        <is>
          <t xml:space="preserve"> </t>
        </is>
      </c>
    </row>
    <row r="5">
      <c r="A5" s="4" t="inlineStr">
        <is>
          <t>Debt instrument, annual principal payment</t>
        </is>
      </c>
      <c r="B5" s="4" t="inlineStr">
        <is>
          <t xml:space="preserve"> </t>
        </is>
      </c>
      <c r="C5" s="4" t="inlineStr">
        <is>
          <t xml:space="preserve"> </t>
        </is>
      </c>
      <c r="D5" s="6" t="n">
        <v>151000000</v>
      </c>
      <c r="E5" s="4" t="inlineStr">
        <is>
          <t xml:space="preserve"> </t>
        </is>
      </c>
      <c r="F5" s="4" t="inlineStr">
        <is>
          <t xml:space="preserve"> </t>
        </is>
      </c>
    </row>
    <row r="6">
      <c r="A6" s="4" t="inlineStr">
        <is>
          <t>Percent of principal amount outstanding of loans</t>
        </is>
      </c>
      <c r="B6" s="4" t="inlineStr">
        <is>
          <t xml:space="preserve"> </t>
        </is>
      </c>
      <c r="C6" s="4" t="inlineStr">
        <is>
          <t xml:space="preserve"> </t>
        </is>
      </c>
      <c r="D6" s="5" t="n">
        <v>35</v>
      </c>
      <c r="E6" s="4" t="inlineStr">
        <is>
          <t xml:space="preserve"> </t>
        </is>
      </c>
      <c r="F6" s="4" t="inlineStr">
        <is>
          <t xml:space="preserve"> </t>
        </is>
      </c>
    </row>
    <row r="7">
      <c r="A7" s="4" t="inlineStr">
        <is>
          <t>Loan, held-in-portfolio</t>
        </is>
      </c>
      <c r="B7" s="4" t="inlineStr">
        <is>
          <t xml:space="preserve"> </t>
        </is>
      </c>
      <c r="C7" s="4" t="inlineStr">
        <is>
          <t xml:space="preserve"> </t>
        </is>
      </c>
      <c r="D7" s="6" t="n">
        <v>52800000</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expiration date</t>
        </is>
      </c>
      <c r="B10" s="4" t="inlineStr">
        <is>
          <t>Dec. 10,  2024</t>
        </is>
      </c>
      <c r="C10" s="4" t="inlineStr">
        <is>
          <t xml:space="preserve"> </t>
        </is>
      </c>
      <c r="D10" s="4" t="inlineStr">
        <is>
          <t xml:space="preserve"> </t>
        </is>
      </c>
      <c r="E10" s="4" t="inlineStr">
        <is>
          <t xml:space="preserve"> </t>
        </is>
      </c>
      <c r="F10" s="4" t="inlineStr">
        <is>
          <t xml:space="preserve"> </t>
        </is>
      </c>
    </row>
    <row r="11">
      <c r="A11" s="4" t="inlineStr">
        <is>
          <t>Maximum [Member] | Unfunded Loan Commi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lines of credit current</t>
        </is>
      </c>
      <c r="B13" s="5" t="n">
        <v>70</v>
      </c>
      <c r="C13" s="4" t="inlineStr">
        <is>
          <t xml:space="preserve"> </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expiration date</t>
        </is>
      </c>
      <c r="B16" s="4" t="inlineStr">
        <is>
          <t>Dec. 12,  2023</t>
        </is>
      </c>
      <c r="C16" s="4" t="inlineStr">
        <is>
          <t xml:space="preserve"> </t>
        </is>
      </c>
      <c r="D16" s="4" t="inlineStr">
        <is>
          <t xml:space="preserve"> </t>
        </is>
      </c>
      <c r="E16" s="4" t="inlineStr">
        <is>
          <t xml:space="preserve"> </t>
        </is>
      </c>
      <c r="F16" s="4" t="inlineStr">
        <is>
          <t xml:space="preserve"> </t>
        </is>
      </c>
    </row>
    <row r="17">
      <c r="A17" s="4" t="inlineStr">
        <is>
          <t>Minimum [Member] | Unfunded Loan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lines of credit current</t>
        </is>
      </c>
      <c r="B19" s="5" t="n">
        <v>60</v>
      </c>
      <c r="C19" s="4" t="inlineStr">
        <is>
          <t xml:space="preserve"> </t>
        </is>
      </c>
      <c r="D19" s="4" t="inlineStr">
        <is>
          <t xml:space="preserve"> </t>
        </is>
      </c>
      <c r="E19" s="4" t="inlineStr">
        <is>
          <t xml:space="preserve"> </t>
        </is>
      </c>
      <c r="F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current borrowing capacity</t>
        </is>
      </c>
      <c r="B22" s="4" t="inlineStr">
        <is>
          <t xml:space="preserve"> </t>
        </is>
      </c>
      <c r="C22" s="4" t="inlineStr">
        <is>
          <t xml:space="preserve"> </t>
        </is>
      </c>
      <c r="D22" s="5" t="n">
        <v>65000000</v>
      </c>
      <c r="E22" s="4" t="inlineStr">
        <is>
          <t xml:space="preserve"> </t>
        </is>
      </c>
      <c r="F22" s="4" t="inlineStr">
        <is>
          <t xml:space="preserve"> </t>
        </is>
      </c>
    </row>
    <row r="23">
      <c r="A23" s="4" t="inlineStr">
        <is>
          <t>Line of credit maximum borrowing capacity</t>
        </is>
      </c>
      <c r="B23" s="4" t="inlineStr">
        <is>
          <t xml:space="preserve"> </t>
        </is>
      </c>
      <c r="C23" s="4" t="inlineStr">
        <is>
          <t xml:space="preserve"> </t>
        </is>
      </c>
      <c r="D23" s="5" t="n">
        <v>140000000</v>
      </c>
      <c r="E23" s="4" t="inlineStr">
        <is>
          <t xml:space="preserve"> </t>
        </is>
      </c>
      <c r="F23" s="4" t="inlineStr">
        <is>
          <t xml:space="preserve"> </t>
        </is>
      </c>
    </row>
    <row r="24">
      <c r="A24" s="4" t="inlineStr">
        <is>
          <t>Loan Repurchase Agreement April 2022 [Member] | AB CRE PDF Member One LLC [Member] | Morgan Stanley Mortgage Capital Holding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maximum borrowing capacity</t>
        </is>
      </c>
      <c r="B26" s="4" t="inlineStr">
        <is>
          <t xml:space="preserve"> </t>
        </is>
      </c>
      <c r="C26" s="6" t="n">
        <v>400000000</v>
      </c>
      <c r="D26" s="4" t="inlineStr">
        <is>
          <t xml:space="preserve"> </t>
        </is>
      </c>
      <c r="E26" s="4" t="inlineStr">
        <is>
          <t xml:space="preserve"> </t>
        </is>
      </c>
      <c r="F26" s="4" t="inlineStr">
        <is>
          <t xml:space="preserve"> </t>
        </is>
      </c>
    </row>
    <row r="27">
      <c r="A27" s="4" t="inlineStr">
        <is>
          <t>Loan Repurchase Agreement April 2022 [Member] | AB CRE PDF Member One LLC [Member] | Morgan Stanley Mortgage Capital Holdings [Member] | Mortgage Stanle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expiration date</t>
        </is>
      </c>
      <c r="B29" s="4" t="inlineStr">
        <is>
          <t xml:space="preserve"> </t>
        </is>
      </c>
      <c r="C29" s="4" t="inlineStr">
        <is>
          <t>Apr. 27,  2026</t>
        </is>
      </c>
      <c r="D29" s="4" t="inlineStr">
        <is>
          <t xml:space="preserve"> </t>
        </is>
      </c>
      <c r="E29" s="4" t="inlineStr">
        <is>
          <t xml:space="preserve"> </t>
        </is>
      </c>
      <c r="F29" s="4" t="inlineStr">
        <is>
          <t xml:space="preserve"> </t>
        </is>
      </c>
    </row>
    <row r="30">
      <c r="A30" s="4" t="inlineStr">
        <is>
          <t>Loan Repurchase Agreement April 2022 [Member] | AB CRE PDF Member One LLC [Member] | Morgan Stanley Mortgage Capital Holdings [Member] | Mortgage Stanle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6" t="n">
        <v>200000000</v>
      </c>
      <c r="F32" s="6" t="n">
        <v>250000000</v>
      </c>
    </row>
    <row r="33">
      <c r="A33" s="4" t="inlineStr">
        <is>
          <t>Loan Repurchase Agreement April 2022 [Member] | AB CRE PDF Member One LLC [Member] | Morgan Stanley Mortgage Capital Holdings [Member] | Mortgage Stanle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maximum borrowing capacity</t>
        </is>
      </c>
      <c r="B35" s="4" t="inlineStr">
        <is>
          <t xml:space="preserve"> </t>
        </is>
      </c>
      <c r="C35" s="4" t="inlineStr">
        <is>
          <t xml:space="preserve"> </t>
        </is>
      </c>
      <c r="D35" s="4" t="inlineStr">
        <is>
          <t xml:space="preserve"> </t>
        </is>
      </c>
      <c r="E35" s="4" t="inlineStr">
        <is>
          <t xml:space="preserve"> </t>
        </is>
      </c>
      <c r="F35" s="6" t="n">
        <v>150000000</v>
      </c>
    </row>
    <row r="36">
      <c r="A36" s="4" t="inlineStr">
        <is>
          <t>Notes payable [Member] | AB CRE PDF Member One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maximum borrowing capacity</t>
        </is>
      </c>
      <c r="B38" s="4" t="inlineStr">
        <is>
          <t xml:space="preserve"> </t>
        </is>
      </c>
      <c r="C38" s="4" t="inlineStr">
        <is>
          <t xml:space="preserve"> </t>
        </is>
      </c>
      <c r="D38" s="6" t="n">
        <v>125600000</v>
      </c>
      <c r="E38" s="4" t="inlineStr">
        <is>
          <t xml:space="preserve"> </t>
        </is>
      </c>
      <c r="F38" s="4" t="inlineStr">
        <is>
          <t xml:space="preserve"> </t>
        </is>
      </c>
    </row>
    <row r="39">
      <c r="A39" s="4" t="inlineStr">
        <is>
          <t>Debt instrument, description of variable rate basis</t>
        </is>
      </c>
      <c r="B39" s="4" t="inlineStr">
        <is>
          <t xml:space="preserve"> </t>
        </is>
      </c>
      <c r="C39" s="4" t="inlineStr">
        <is>
          <t xml:space="preserve"> </t>
        </is>
      </c>
      <c r="D39" s="4" t="inlineStr">
        <is>
          <t>interest at Term SOFR plus 1.20%</t>
        </is>
      </c>
      <c r="E39" s="4" t="inlineStr">
        <is>
          <t xml:space="preserve"> </t>
        </is>
      </c>
      <c r="F39" s="4" t="inlineStr">
        <is>
          <t xml:space="preserve"> </t>
        </is>
      </c>
    </row>
    <row r="40">
      <c r="A40" s="4" t="inlineStr">
        <is>
          <t>HSBC Lo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4" t="inlineStr">
        <is>
          <t xml:space="preserve"> </t>
        </is>
      </c>
      <c r="D42" s="10" t="n">
        <v>0.0225</v>
      </c>
      <c r="E42" s="4" t="inlineStr">
        <is>
          <t xml:space="preserve"> </t>
        </is>
      </c>
      <c r="F42" s="4" t="inlineStr">
        <is>
          <t xml:space="preserve"> </t>
        </is>
      </c>
    </row>
    <row r="43">
      <c r="A43" s="4" t="inlineStr">
        <is>
          <t>Debt instrument interest rate</t>
        </is>
      </c>
      <c r="B43" s="4" t="inlineStr">
        <is>
          <t xml:space="preserve"> </t>
        </is>
      </c>
      <c r="C43" s="4" t="inlineStr">
        <is>
          <t xml:space="preserve"> </t>
        </is>
      </c>
      <c r="D43" s="10" t="n">
        <v>0.0525</v>
      </c>
      <c r="E43" s="4" t="inlineStr">
        <is>
          <t xml:space="preserve"> </t>
        </is>
      </c>
      <c r="F43" s="4" t="inlineStr">
        <is>
          <t xml:space="preserve"> </t>
        </is>
      </c>
    </row>
    <row r="44">
      <c r="A44" s="4" t="inlineStr">
        <is>
          <t>Derivative, floor interest rate</t>
        </is>
      </c>
      <c r="B44" s="4" t="inlineStr">
        <is>
          <t xml:space="preserve"> </t>
        </is>
      </c>
      <c r="C44" s="4" t="inlineStr">
        <is>
          <t xml:space="preserve"> </t>
        </is>
      </c>
      <c r="D44" s="9" t="n">
        <v>0</v>
      </c>
      <c r="E44" s="4" t="inlineStr">
        <is>
          <t xml:space="preserve"> </t>
        </is>
      </c>
      <c r="F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y Capital Commitments And Applicable Management Fee Percentage (Detail) - Investment Manager [Member]</t>
        </is>
      </c>
      <c r="B1" s="2" t="inlineStr">
        <is>
          <t>9 Months Ended</t>
        </is>
      </c>
    </row>
    <row r="2">
      <c r="B2" s="2" t="inlineStr">
        <is>
          <t>Sep. 30, 2024 USD ($)</t>
        </is>
      </c>
    </row>
    <row r="3">
      <c r="A3" s="4" t="inlineStr">
        <is>
          <t>Capital Commitment Slab One [Member]</t>
        </is>
      </c>
      <c r="B3" s="4" t="inlineStr">
        <is>
          <t xml:space="preserve"> </t>
        </is>
      </c>
    </row>
    <row r="4">
      <c r="A4" s="3" t="inlineStr">
        <is>
          <t>Related Party Transaction [Line Items]</t>
        </is>
      </c>
      <c r="B4" s="4" t="inlineStr">
        <is>
          <t xml:space="preserve"> </t>
        </is>
      </c>
    </row>
    <row r="5">
      <c r="A5" s="4" t="inlineStr">
        <is>
          <t>Applicable Percentage</t>
        </is>
      </c>
      <c r="B5" s="10" t="n">
        <v>0.015</v>
      </c>
    </row>
    <row r="6">
      <c r="A6" s="4" t="inlineStr">
        <is>
          <t>Capital Commitment Slab One [Member] | Maximum [Member]</t>
        </is>
      </c>
      <c r="B6" s="4" t="inlineStr">
        <is>
          <t xml:space="preserve"> </t>
        </is>
      </c>
    </row>
    <row r="7">
      <c r="A7" s="3" t="inlineStr">
        <is>
          <t>Related Party Transaction [Line Items]</t>
        </is>
      </c>
      <c r="B7" s="4" t="inlineStr">
        <is>
          <t xml:space="preserve"> </t>
        </is>
      </c>
    </row>
    <row r="8">
      <c r="A8" s="4" t="inlineStr">
        <is>
          <t>Aggregate Capital Commitment of a Member</t>
        </is>
      </c>
      <c r="B8" s="6" t="n">
        <v>500000</v>
      </c>
    </row>
    <row r="9">
      <c r="A9" s="4" t="inlineStr">
        <is>
          <t>Capital Commitment Slab One [Member] | Minimum [Member]</t>
        </is>
      </c>
      <c r="B9" s="4" t="inlineStr">
        <is>
          <t xml:space="preserve"> </t>
        </is>
      </c>
    </row>
    <row r="10">
      <c r="A10" s="3" t="inlineStr">
        <is>
          <t>Related Party Transaction [Line Items]</t>
        </is>
      </c>
      <c r="B10" s="4" t="inlineStr">
        <is>
          <t xml:space="preserve"> </t>
        </is>
      </c>
    </row>
    <row r="11">
      <c r="A11" s="4" t="inlineStr">
        <is>
          <t>Aggregate Capital Commitment of a Member</t>
        </is>
      </c>
      <c r="B11" s="6" t="n">
        <v>50000</v>
      </c>
    </row>
    <row r="12">
      <c r="A12" s="4" t="inlineStr">
        <is>
          <t>Capital Commitment Slab Two [Member]</t>
        </is>
      </c>
      <c r="B12" s="4" t="inlineStr">
        <is>
          <t xml:space="preserve"> </t>
        </is>
      </c>
    </row>
    <row r="13">
      <c r="A13" s="3" t="inlineStr">
        <is>
          <t>Related Party Transaction [Line Items]</t>
        </is>
      </c>
      <c r="B13" s="4" t="inlineStr">
        <is>
          <t xml:space="preserve"> </t>
        </is>
      </c>
    </row>
    <row r="14">
      <c r="A14" s="4" t="inlineStr">
        <is>
          <t>Applicable Percentage</t>
        </is>
      </c>
      <c r="B14" s="10" t="n">
        <v>0.014</v>
      </c>
    </row>
    <row r="15">
      <c r="A15" s="4" t="inlineStr">
        <is>
          <t>Capital Commitment Slab Two [Member] | Maximum [Member]</t>
        </is>
      </c>
      <c r="B15" s="4" t="inlineStr">
        <is>
          <t xml:space="preserve"> </t>
        </is>
      </c>
    </row>
    <row r="16">
      <c r="A16" s="3" t="inlineStr">
        <is>
          <t>Related Party Transaction [Line Items]</t>
        </is>
      </c>
      <c r="B16" s="4" t="inlineStr">
        <is>
          <t xml:space="preserve"> </t>
        </is>
      </c>
    </row>
    <row r="17">
      <c r="A17" s="4" t="inlineStr">
        <is>
          <t>Aggregate Capital Commitment of a Member</t>
        </is>
      </c>
      <c r="B17" s="6" t="n">
        <v>1000000</v>
      </c>
    </row>
    <row r="18">
      <c r="A18" s="4" t="inlineStr">
        <is>
          <t>Capital Commitment Slab Two [Member] | Minimum [Member]</t>
        </is>
      </c>
      <c r="B18" s="4" t="inlineStr">
        <is>
          <t xml:space="preserve"> </t>
        </is>
      </c>
    </row>
    <row r="19">
      <c r="A19" s="3" t="inlineStr">
        <is>
          <t>Related Party Transaction [Line Items]</t>
        </is>
      </c>
      <c r="B19" s="4" t="inlineStr">
        <is>
          <t xml:space="preserve"> </t>
        </is>
      </c>
    </row>
    <row r="20">
      <c r="A20" s="4" t="inlineStr">
        <is>
          <t>Aggregate Capital Commitment of a Member</t>
        </is>
      </c>
      <c r="B20" s="6" t="n">
        <v>500001</v>
      </c>
    </row>
    <row r="21">
      <c r="A21" s="4" t="inlineStr">
        <is>
          <t>Capital Commitment Slab Three [Member]</t>
        </is>
      </c>
      <c r="B21" s="4" t="inlineStr">
        <is>
          <t xml:space="preserve"> </t>
        </is>
      </c>
    </row>
    <row r="22">
      <c r="A22" s="3" t="inlineStr">
        <is>
          <t>Related Party Transaction [Line Items]</t>
        </is>
      </c>
      <c r="B22" s="4" t="inlineStr">
        <is>
          <t xml:space="preserve"> </t>
        </is>
      </c>
    </row>
    <row r="23">
      <c r="A23" s="4" t="inlineStr">
        <is>
          <t>Applicable Percentage</t>
        </is>
      </c>
      <c r="B23" s="10" t="n">
        <v>0.013</v>
      </c>
    </row>
    <row r="24">
      <c r="A24" s="4" t="inlineStr">
        <is>
          <t>Capital Commitment Slab Three [Member] | Maximum [Member]</t>
        </is>
      </c>
      <c r="B24" s="4" t="inlineStr">
        <is>
          <t xml:space="preserve"> </t>
        </is>
      </c>
    </row>
    <row r="25">
      <c r="A25" s="3" t="inlineStr">
        <is>
          <t>Related Party Transaction [Line Items]</t>
        </is>
      </c>
      <c r="B25" s="4" t="inlineStr">
        <is>
          <t xml:space="preserve"> </t>
        </is>
      </c>
    </row>
    <row r="26">
      <c r="A26" s="4" t="inlineStr">
        <is>
          <t>Aggregate Capital Commitment of a Member</t>
        </is>
      </c>
      <c r="B26" s="6" t="n">
        <v>3000000</v>
      </c>
    </row>
    <row r="27">
      <c r="A27" s="4" t="inlineStr">
        <is>
          <t>Capital Commitment Slab Three [Member] | Minimum [Member]</t>
        </is>
      </c>
      <c r="B27" s="4" t="inlineStr">
        <is>
          <t xml:space="preserve"> </t>
        </is>
      </c>
    </row>
    <row r="28">
      <c r="A28" s="3" t="inlineStr">
        <is>
          <t>Related Party Transaction [Line Items]</t>
        </is>
      </c>
      <c r="B28" s="4" t="inlineStr">
        <is>
          <t xml:space="preserve"> </t>
        </is>
      </c>
    </row>
    <row r="29">
      <c r="A29" s="4" t="inlineStr">
        <is>
          <t>Aggregate Capital Commitment of a Member</t>
        </is>
      </c>
      <c r="B29" s="6" t="n">
        <v>1000001</v>
      </c>
    </row>
    <row r="30">
      <c r="A30" s="4" t="inlineStr">
        <is>
          <t>Capital Commitment Slab Four [Member]</t>
        </is>
      </c>
      <c r="B30" s="4" t="inlineStr">
        <is>
          <t xml:space="preserve"> </t>
        </is>
      </c>
    </row>
    <row r="31">
      <c r="A31" s="3" t="inlineStr">
        <is>
          <t>Related Party Transaction [Line Items]</t>
        </is>
      </c>
      <c r="B31" s="4" t="inlineStr">
        <is>
          <t xml:space="preserve"> </t>
        </is>
      </c>
    </row>
    <row r="32">
      <c r="A32" s="4" t="inlineStr">
        <is>
          <t>Applicable Percentage</t>
        </is>
      </c>
      <c r="B32" s="10" t="n">
        <v>0.0115</v>
      </c>
    </row>
    <row r="33">
      <c r="A33" s="4" t="inlineStr">
        <is>
          <t>Capital Commitment Slab Four [Member] | Maximum [Member]</t>
        </is>
      </c>
      <c r="B33" s="4" t="inlineStr">
        <is>
          <t xml:space="preserve"> </t>
        </is>
      </c>
    </row>
    <row r="34">
      <c r="A34" s="3" t="inlineStr">
        <is>
          <t>Related Party Transaction [Line Items]</t>
        </is>
      </c>
      <c r="B34" s="4" t="inlineStr">
        <is>
          <t xml:space="preserve"> </t>
        </is>
      </c>
    </row>
    <row r="35">
      <c r="A35" s="4" t="inlineStr">
        <is>
          <t>Aggregate Capital Commitment of a Member</t>
        </is>
      </c>
      <c r="B35" s="6" t="n">
        <v>5000000</v>
      </c>
    </row>
    <row r="36">
      <c r="A36" s="4" t="inlineStr">
        <is>
          <t>Capital Commitment Slab Four [Member] | Minimum [Member]</t>
        </is>
      </c>
      <c r="B36" s="4" t="inlineStr">
        <is>
          <t xml:space="preserve"> </t>
        </is>
      </c>
    </row>
    <row r="37">
      <c r="A37" s="3" t="inlineStr">
        <is>
          <t>Related Party Transaction [Line Items]</t>
        </is>
      </c>
      <c r="B37" s="4" t="inlineStr">
        <is>
          <t xml:space="preserve"> </t>
        </is>
      </c>
    </row>
    <row r="38">
      <c r="A38" s="4" t="inlineStr">
        <is>
          <t>Aggregate Capital Commitment of a Member</t>
        </is>
      </c>
      <c r="B38" s="6" t="n">
        <v>3000001</v>
      </c>
    </row>
    <row r="39">
      <c r="A39" s="4" t="inlineStr">
        <is>
          <t>Capital Commitment Slab Five [Member]</t>
        </is>
      </c>
      <c r="B39" s="4" t="inlineStr">
        <is>
          <t xml:space="preserve"> </t>
        </is>
      </c>
    </row>
    <row r="40">
      <c r="A40" s="3" t="inlineStr">
        <is>
          <t>Related Party Transaction [Line Items]</t>
        </is>
      </c>
      <c r="B40" s="4" t="inlineStr">
        <is>
          <t xml:space="preserve"> </t>
        </is>
      </c>
    </row>
    <row r="41">
      <c r="A41" s="4" t="inlineStr">
        <is>
          <t>Applicable Percentage</t>
        </is>
      </c>
      <c r="B41" s="9" t="n">
        <v>0.01</v>
      </c>
    </row>
    <row r="42">
      <c r="A42" s="4" t="inlineStr">
        <is>
          <t>Aggregate Capital Commitment of a Member</t>
        </is>
      </c>
      <c r="B42" s="6" t="n">
        <v>5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ayment description</t>
        </is>
      </c>
      <c r="B4" s="4" t="inlineStr">
        <is>
          <t xml:space="preserve"> </t>
        </is>
      </c>
      <c r="C4" s="4" t="inlineStr">
        <is>
          <t xml:space="preserve"> </t>
        </is>
      </c>
      <c r="D4" s="4" t="inlineStr">
        <is>
          <t>Payment of the Management Fee is made within ten (10) days of the last day of each calendar quarter, or as soon as reasonably practicable thereafter.</t>
        </is>
      </c>
      <c r="E4" s="4" t="inlineStr">
        <is>
          <t xml:space="preserve"> </t>
        </is>
      </c>
      <c r="F4" s="4" t="inlineStr">
        <is>
          <t xml:space="preserve"> </t>
        </is>
      </c>
    </row>
    <row r="5">
      <c r="A5" s="4" t="inlineStr">
        <is>
          <t>Management fees payable</t>
        </is>
      </c>
      <c r="B5" s="6" t="n">
        <v>1236</v>
      </c>
      <c r="C5" s="4" t="inlineStr">
        <is>
          <t xml:space="preserve"> </t>
        </is>
      </c>
      <c r="D5" s="6" t="n">
        <v>1236</v>
      </c>
      <c r="E5" s="4" t="inlineStr">
        <is>
          <t xml:space="preserve"> </t>
        </is>
      </c>
      <c r="F5" s="6" t="n">
        <v>1041</v>
      </c>
    </row>
    <row r="6">
      <c r="A6" s="4" t="inlineStr">
        <is>
          <t>Incentive fee expense incurred</t>
        </is>
      </c>
      <c r="B6" s="5" t="n">
        <v>648</v>
      </c>
      <c r="C6" s="6" t="n">
        <v>385</v>
      </c>
      <c r="D6" s="5" t="n">
        <v>2070</v>
      </c>
      <c r="E6" s="6" t="n">
        <v>1067</v>
      </c>
      <c r="F6" s="4" t="inlineStr">
        <is>
          <t xml:space="preserve"> </t>
        </is>
      </c>
    </row>
    <row r="7">
      <c r="A7" s="4" t="inlineStr">
        <is>
          <t>Reimbursement Cost</t>
        </is>
      </c>
      <c r="B7" s="5" t="n">
        <v>300</v>
      </c>
      <c r="C7" s="4" t="inlineStr">
        <is>
          <t xml:space="preserve"> </t>
        </is>
      </c>
      <c r="D7" s="5" t="n">
        <v>900</v>
      </c>
      <c r="E7" s="4" t="inlineStr">
        <is>
          <t xml:space="preserve"> </t>
        </is>
      </c>
      <c r="F7" s="4" t="inlineStr">
        <is>
          <t xml:space="preserve"> </t>
        </is>
      </c>
    </row>
    <row r="8">
      <c r="A8" s="4" t="inlineStr">
        <is>
          <t>Investment Manag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 expense incurred</t>
        </is>
      </c>
      <c r="B10" s="5" t="n">
        <v>1200</v>
      </c>
      <c r="C10" s="5" t="n">
        <v>600</v>
      </c>
      <c r="D10" s="5" t="n">
        <v>3300</v>
      </c>
      <c r="E10" s="5" t="n">
        <v>1500</v>
      </c>
      <c r="F10" s="4" t="inlineStr">
        <is>
          <t xml:space="preserve"> </t>
        </is>
      </c>
    </row>
    <row r="11">
      <c r="A11" s="4" t="inlineStr">
        <is>
          <t>Management fees payable</t>
        </is>
      </c>
      <c r="B11" s="5" t="n">
        <v>1200</v>
      </c>
      <c r="C11" s="4" t="inlineStr">
        <is>
          <t xml:space="preserve"> </t>
        </is>
      </c>
      <c r="D11" s="6" t="n">
        <v>1200</v>
      </c>
      <c r="E11" s="4" t="inlineStr">
        <is>
          <t xml:space="preserve"> </t>
        </is>
      </c>
      <c r="F11" s="5" t="n">
        <v>1000</v>
      </c>
    </row>
    <row r="12">
      <c r="A12" s="4" t="inlineStr">
        <is>
          <t>Incentive fee description</t>
        </is>
      </c>
      <c r="B12" s="4" t="inlineStr">
        <is>
          <t xml:space="preserve"> </t>
        </is>
      </c>
      <c r="C12" s="4" t="inlineStr">
        <is>
          <t xml:space="preserve"> </t>
        </is>
      </c>
      <c r="D12" s="4" t="inlineStr">
        <is>
          <t>Pursuant to the Management Agreement at the end of each calendar quarter, the Investment Manager is entitled to receive an incentive fee (the “Incentive Fee”) equal to the difference between (x) the product of (A) 15% and (B) the difference between (1) Core Earnings (as defined below) of the Company for the most recent 12 month period (or such lesser number of completed calendar quarters, if applicable), and (2) the product of (I) the weighted average of the Company’s NAV of the three previous calendar quarters (or such lesser number of completed calendar quarters, if applicable) and the Company’s NAV as of the beginning of the then current calendar quarter, and (II) 6% per annum, and (y) the sum of the Incentive Fee previously paid to the Investment Manager with respect to the first three calendar quarters of the most recent 12 month period (or such lesser number of completed calendar quarters, if applicable); provided, that no Incentive Fee is payable to the Investment Manager with respect to any calendar quarter unless the Core Earnings for the twelve (12) most recently completed calendar quarters (or such lesser number of completed calendar quarters) following the date of the Initial Closing Date is greater than zero. The Incentive Fee is prorated for partial periods, to the extent necessary, based on the number of days elapsed or remaining in such periods as the case may be. Unless otherwise determined by the Investment Manager, the Company’s NAV at the beginning of a calendar quarter for purposes of this Incentive Fee calculation shall be equal to the Company’s NAV as of the end of the previous calendar quarter as increased by capital contributions and decreased by repurchases.</t>
        </is>
      </c>
      <c r="E12" s="4" t="inlineStr">
        <is>
          <t xml:space="preserve"> </t>
        </is>
      </c>
      <c r="F12" s="4" t="inlineStr">
        <is>
          <t xml:space="preserve"> </t>
        </is>
      </c>
    </row>
    <row r="13">
      <c r="A13" s="4" t="inlineStr">
        <is>
          <t>Incentive fee expense incurred</t>
        </is>
      </c>
      <c r="B13" s="5" t="n">
        <v>600</v>
      </c>
      <c r="C13" s="5" t="n">
        <v>400</v>
      </c>
      <c r="D13" s="6" t="n">
        <v>2100</v>
      </c>
      <c r="E13" s="5" t="n">
        <v>1100</v>
      </c>
      <c r="F13" s="4" t="inlineStr">
        <is>
          <t xml:space="preserve"> </t>
        </is>
      </c>
    </row>
    <row r="14">
      <c r="A14" s="4" t="inlineStr">
        <is>
          <t>Incentive fees waived</t>
        </is>
      </c>
      <c r="B14" s="5" t="n">
        <v>0</v>
      </c>
      <c r="C14" s="4" t="inlineStr">
        <is>
          <t xml:space="preserve"> </t>
        </is>
      </c>
      <c r="D14" s="5" t="n">
        <v>0</v>
      </c>
      <c r="E14" s="4" t="inlineStr">
        <is>
          <t xml:space="preserve"> </t>
        </is>
      </c>
      <c r="F14" s="4" t="inlineStr">
        <is>
          <t xml:space="preserve"> </t>
        </is>
      </c>
    </row>
    <row r="15">
      <c r="A15" s="4" t="inlineStr">
        <is>
          <t>Related party reimbursements owed</t>
        </is>
      </c>
      <c r="B15" s="5" t="n">
        <v>100</v>
      </c>
      <c r="C15" s="4" t="inlineStr">
        <is>
          <t xml:space="preserve"> </t>
        </is>
      </c>
      <c r="D15" s="5" t="n">
        <v>100</v>
      </c>
      <c r="E15" s="4" t="inlineStr">
        <is>
          <t xml:space="preserve"> </t>
        </is>
      </c>
      <c r="F15" s="5" t="n">
        <v>0</v>
      </c>
    </row>
    <row r="16">
      <c r="A16" s="4" t="inlineStr">
        <is>
          <t>Incentive fee payable</t>
        </is>
      </c>
      <c r="B16" s="5" t="n">
        <v>600</v>
      </c>
      <c r="C16" s="4" t="inlineStr">
        <is>
          <t xml:space="preserve"> </t>
        </is>
      </c>
      <c r="D16" s="5" t="n">
        <v>600</v>
      </c>
      <c r="E16" s="4" t="inlineStr">
        <is>
          <t xml:space="preserve"> </t>
        </is>
      </c>
      <c r="F16" s="5" t="n">
        <v>1500</v>
      </c>
    </row>
    <row r="17">
      <c r="A17" s="4" t="inlineStr">
        <is>
          <t>Reimbursement costs payable</t>
        </is>
      </c>
      <c r="B17" s="5" t="n">
        <v>900</v>
      </c>
      <c r="C17" s="4" t="inlineStr">
        <is>
          <t xml:space="preserve"> </t>
        </is>
      </c>
      <c r="D17" s="5" t="n">
        <v>900</v>
      </c>
      <c r="E17" s="4" t="inlineStr">
        <is>
          <t xml:space="preserve"> </t>
        </is>
      </c>
      <c r="F17" s="6" t="n">
        <v>0</v>
      </c>
    </row>
    <row r="18">
      <c r="A18" s="4" t="inlineStr">
        <is>
          <t>Investment Manager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expenses</t>
        </is>
      </c>
      <c r="B20" s="6" t="n">
        <v>100</v>
      </c>
      <c r="C20" s="6" t="n">
        <v>0</v>
      </c>
      <c r="D20" s="6" t="n">
        <v>300</v>
      </c>
      <c r="E20" s="6" t="n">
        <v>200</v>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Unfunded Commitments by Investment Types (Detail) - USD ($) $ in Thousands</t>
        </is>
      </c>
      <c r="B1" s="2" t="inlineStr">
        <is>
          <t>9 Months Ended</t>
        </is>
      </c>
      <c r="C1" s="2" t="inlineStr">
        <is>
          <t>12 Months Ended</t>
        </is>
      </c>
    </row>
    <row r="2">
      <c r="B2" s="2" t="inlineStr">
        <is>
          <t>Sep. 30, 2024</t>
        </is>
      </c>
      <c r="C2" s="2" t="inlineStr">
        <is>
          <t>Dec. 31, 2023</t>
        </is>
      </c>
    </row>
    <row r="3">
      <c r="A3" s="3" t="inlineStr">
        <is>
          <t>Long-term Purchase Commitment [Line Items]</t>
        </is>
      </c>
      <c r="B3" s="4" t="inlineStr">
        <is>
          <t xml:space="preserve"> </t>
        </is>
      </c>
      <c r="C3" s="4" t="inlineStr">
        <is>
          <t xml:space="preserve"> </t>
        </is>
      </c>
    </row>
    <row r="4">
      <c r="A4" s="4" t="inlineStr">
        <is>
          <t>Unfunded Commitment</t>
        </is>
      </c>
      <c r="B4" s="6" t="n">
        <v>45900</v>
      </c>
      <c r="C4" s="4" t="inlineStr">
        <is>
          <t xml:space="preserve"> </t>
        </is>
      </c>
    </row>
    <row r="5">
      <c r="A5" s="4" t="inlineStr">
        <is>
          <t>Unfunded Loan Commitment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Unfunded Commitment</t>
        </is>
      </c>
      <c r="B7" s="6" t="n">
        <v>45032</v>
      </c>
      <c r="C7" s="6" t="n">
        <v>43696</v>
      </c>
    </row>
    <row r="8">
      <c r="A8" s="4" t="inlineStr">
        <is>
          <t>Unfunded Loan Commitment [Member] | Loan 1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Expiration Date</t>
        </is>
      </c>
      <c r="B10" s="4" t="inlineStr">
        <is>
          <t>Jan. 10,  2025</t>
        </is>
      </c>
      <c r="C10" s="4" t="inlineStr">
        <is>
          <t>Jan. 10,  2024</t>
        </is>
      </c>
    </row>
    <row r="11">
      <c r="A11" s="4" t="inlineStr">
        <is>
          <t>Unfunded Commitment</t>
        </is>
      </c>
      <c r="B11" s="4" t="inlineStr">
        <is>
          <t xml:space="preserve"> </t>
        </is>
      </c>
      <c r="C11" s="6" t="n">
        <v>372</v>
      </c>
    </row>
    <row r="12">
      <c r="A12" s="4" t="inlineStr">
        <is>
          <t>Unfunded Loan Commitment [Member] | Loan 2 [Member]</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Expiration Date</t>
        </is>
      </c>
      <c r="B14" s="4" t="inlineStr">
        <is>
          <t>Jul. 10,  2025</t>
        </is>
      </c>
      <c r="C14" s="4" t="inlineStr">
        <is>
          <t>Jul. 10,  2025</t>
        </is>
      </c>
    </row>
    <row r="15">
      <c r="A15" s="4" t="inlineStr">
        <is>
          <t>Unfunded Commitment</t>
        </is>
      </c>
      <c r="B15" s="6" t="n">
        <v>6885</v>
      </c>
      <c r="C15" s="6" t="n">
        <v>6885</v>
      </c>
    </row>
    <row r="16">
      <c r="A16" s="4" t="inlineStr">
        <is>
          <t>Unfunded Loan Commitment [Member] | Loan 3 [Member]</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Expiration Date</t>
        </is>
      </c>
      <c r="B18" s="4" t="inlineStr">
        <is>
          <t>Mar. 10,  2025</t>
        </is>
      </c>
      <c r="C18" s="4" t="inlineStr">
        <is>
          <t>Mar. 10,  2025</t>
        </is>
      </c>
    </row>
    <row r="19">
      <c r="A19" s="4" t="inlineStr">
        <is>
          <t>Unfunded Commitment</t>
        </is>
      </c>
      <c r="B19" s="6" t="n">
        <v>1750</v>
      </c>
      <c r="C19" s="6" t="n">
        <v>1750</v>
      </c>
    </row>
    <row r="20">
      <c r="A20" s="4" t="inlineStr">
        <is>
          <t>Unfunded Loan Commitment [Member] | Loan 4 [Member]</t>
        </is>
      </c>
      <c r="B20" s="4" t="inlineStr">
        <is>
          <t xml:space="preserve"> </t>
        </is>
      </c>
      <c r="C20" s="4" t="inlineStr">
        <is>
          <t xml:space="preserve"> </t>
        </is>
      </c>
    </row>
    <row r="21">
      <c r="A21" s="3" t="inlineStr">
        <is>
          <t>Long-term Purchase Commitment [Line Items]</t>
        </is>
      </c>
      <c r="B21" s="4" t="inlineStr">
        <is>
          <t xml:space="preserve"> </t>
        </is>
      </c>
      <c r="C21" s="4" t="inlineStr">
        <is>
          <t xml:space="preserve"> </t>
        </is>
      </c>
    </row>
    <row r="22">
      <c r="A22" s="4" t="inlineStr">
        <is>
          <t>Expiration Date</t>
        </is>
      </c>
      <c r="B22" s="4" t="inlineStr">
        <is>
          <t xml:space="preserve"> </t>
        </is>
      </c>
      <c r="C22" s="4" t="inlineStr">
        <is>
          <t>May 10,  2025</t>
        </is>
      </c>
    </row>
    <row r="23">
      <c r="A23" s="4" t="inlineStr">
        <is>
          <t>Unfunded Commitment</t>
        </is>
      </c>
      <c r="B23" s="4" t="inlineStr">
        <is>
          <t xml:space="preserve"> </t>
        </is>
      </c>
      <c r="C23" s="6" t="n">
        <v>718</v>
      </c>
    </row>
    <row r="24">
      <c r="A24" s="4" t="inlineStr">
        <is>
          <t>Unfunded Loan Commitment [Member] | Loan 5 [Member]</t>
        </is>
      </c>
      <c r="B24" s="4" t="inlineStr">
        <is>
          <t xml:space="preserve"> </t>
        </is>
      </c>
      <c r="C24" s="4" t="inlineStr">
        <is>
          <t xml:space="preserve"> </t>
        </is>
      </c>
    </row>
    <row r="25">
      <c r="A25" s="3" t="inlineStr">
        <is>
          <t>Long-term Purchase Commitment [Line Items]</t>
        </is>
      </c>
      <c r="B25" s="4" t="inlineStr">
        <is>
          <t xml:space="preserve"> </t>
        </is>
      </c>
      <c r="C25" s="4" t="inlineStr">
        <is>
          <t xml:space="preserve"> </t>
        </is>
      </c>
    </row>
    <row r="26">
      <c r="A26" s="4" t="inlineStr">
        <is>
          <t>Expiration Date</t>
        </is>
      </c>
      <c r="B26" s="4" t="inlineStr">
        <is>
          <t>Aug.  05,  2025</t>
        </is>
      </c>
      <c r="C26" s="4" t="inlineStr">
        <is>
          <t>Aug.  05,  2024</t>
        </is>
      </c>
    </row>
    <row r="27">
      <c r="A27" s="4" t="inlineStr">
        <is>
          <t>Unfunded Commitment</t>
        </is>
      </c>
      <c r="B27" s="4" t="inlineStr">
        <is>
          <t xml:space="preserve"> </t>
        </is>
      </c>
      <c r="C27" s="6" t="n">
        <v>1607</v>
      </c>
    </row>
    <row r="28">
      <c r="A28" s="4" t="inlineStr">
        <is>
          <t>Unfunded Loan Commitment [Member] | Loan 6 [Member]</t>
        </is>
      </c>
      <c r="B28" s="4" t="inlineStr">
        <is>
          <t xml:space="preserve"> </t>
        </is>
      </c>
      <c r="C28" s="4" t="inlineStr">
        <is>
          <t xml:space="preserve"> </t>
        </is>
      </c>
    </row>
    <row r="29">
      <c r="A29" s="3" t="inlineStr">
        <is>
          <t>Long-term Purchase Commitment [Line Items]</t>
        </is>
      </c>
      <c r="B29" s="4" t="inlineStr">
        <is>
          <t xml:space="preserve"> </t>
        </is>
      </c>
      <c r="C29" s="4" t="inlineStr">
        <is>
          <t xml:space="preserve"> </t>
        </is>
      </c>
    </row>
    <row r="30">
      <c r="A30" s="4" t="inlineStr">
        <is>
          <t>Expiration Date</t>
        </is>
      </c>
      <c r="B30" s="4" t="inlineStr">
        <is>
          <t>Jul.  05,  2025</t>
        </is>
      </c>
      <c r="C30" s="4" t="inlineStr">
        <is>
          <t>Jul.  05,  2025</t>
        </is>
      </c>
    </row>
    <row r="31">
      <c r="A31" s="4" t="inlineStr">
        <is>
          <t>Unfunded Loan Commitment [Member] | Loan 7 [Member]</t>
        </is>
      </c>
      <c r="B31" s="4" t="inlineStr">
        <is>
          <t xml:space="preserve"> </t>
        </is>
      </c>
      <c r="C31" s="4" t="inlineStr">
        <is>
          <t xml:space="preserve"> </t>
        </is>
      </c>
    </row>
    <row r="32">
      <c r="A32" s="3" t="inlineStr">
        <is>
          <t>Long-term Purchase Commitment [Line Items]</t>
        </is>
      </c>
      <c r="B32" s="4" t="inlineStr">
        <is>
          <t xml:space="preserve"> </t>
        </is>
      </c>
      <c r="C32" s="4" t="inlineStr">
        <is>
          <t xml:space="preserve"> </t>
        </is>
      </c>
    </row>
    <row r="33">
      <c r="A33" s="4" t="inlineStr">
        <is>
          <t>Expiration Date</t>
        </is>
      </c>
      <c r="B33" s="4" t="inlineStr">
        <is>
          <t>Jul. 10,  2024</t>
        </is>
      </c>
      <c r="C33" s="4" t="inlineStr">
        <is>
          <t>Mar. 10,  2024</t>
        </is>
      </c>
    </row>
    <row r="34">
      <c r="A34" s="4" t="inlineStr">
        <is>
          <t>Unfunded Commitment</t>
        </is>
      </c>
      <c r="B34" s="6" t="n">
        <v>5639</v>
      </c>
      <c r="C34" s="6" t="n">
        <v>7862</v>
      </c>
    </row>
    <row r="35">
      <c r="A35" s="4" t="inlineStr">
        <is>
          <t>Unfunded Loan Commitment [Member] | Loan 8 [Member]</t>
        </is>
      </c>
      <c r="B35" s="4" t="inlineStr">
        <is>
          <t xml:space="preserve"> </t>
        </is>
      </c>
      <c r="C35" s="4" t="inlineStr">
        <is>
          <t xml:space="preserve"> </t>
        </is>
      </c>
    </row>
    <row r="36">
      <c r="A36" s="3" t="inlineStr">
        <is>
          <t>Long-term Purchase Commitment [Line Items]</t>
        </is>
      </c>
      <c r="B36" s="4" t="inlineStr">
        <is>
          <t xml:space="preserve"> </t>
        </is>
      </c>
      <c r="C36" s="4" t="inlineStr">
        <is>
          <t xml:space="preserve"> </t>
        </is>
      </c>
    </row>
    <row r="37">
      <c r="A37" s="4" t="inlineStr">
        <is>
          <t>Expiration Date</t>
        </is>
      </c>
      <c r="B37" s="4" t="inlineStr">
        <is>
          <t>Mar. 10,  2026</t>
        </is>
      </c>
      <c r="C37" s="4" t="inlineStr">
        <is>
          <t>Mar. 10,  2026</t>
        </is>
      </c>
    </row>
    <row r="38">
      <c r="A38" s="4" t="inlineStr">
        <is>
          <t>Unfunded Commitment</t>
        </is>
      </c>
      <c r="B38" s="6" t="n">
        <v>1108</v>
      </c>
      <c r="C38" s="6" t="n">
        <v>1302</v>
      </c>
    </row>
    <row r="39">
      <c r="A39" s="4" t="inlineStr">
        <is>
          <t>Unfunded Loan Commitment [Member] | Loan 9 [Member]</t>
        </is>
      </c>
      <c r="B39" s="4" t="inlineStr">
        <is>
          <t xml:space="preserve"> </t>
        </is>
      </c>
      <c r="C39" s="4" t="inlineStr">
        <is>
          <t xml:space="preserve"> </t>
        </is>
      </c>
    </row>
    <row r="40">
      <c r="A40" s="3" t="inlineStr">
        <is>
          <t>Long-term Purchase Commitment [Line Items]</t>
        </is>
      </c>
      <c r="B40" s="4" t="inlineStr">
        <is>
          <t xml:space="preserve"> </t>
        </is>
      </c>
      <c r="C40" s="4" t="inlineStr">
        <is>
          <t xml:space="preserve"> </t>
        </is>
      </c>
    </row>
    <row r="41">
      <c r="A41" s="4" t="inlineStr">
        <is>
          <t>Expiration Date</t>
        </is>
      </c>
      <c r="B41" s="4" t="inlineStr">
        <is>
          <t>Aug.  09,  2025</t>
        </is>
      </c>
      <c r="C41" s="4" t="inlineStr">
        <is>
          <t>Aug.  09,  2024</t>
        </is>
      </c>
    </row>
    <row r="42">
      <c r="A42" s="4" t="inlineStr">
        <is>
          <t>Unfunded Loan Commitment [Member] | Loan 10 [Member]</t>
        </is>
      </c>
      <c r="B42" s="4" t="inlineStr">
        <is>
          <t xml:space="preserve"> </t>
        </is>
      </c>
      <c r="C42" s="4" t="inlineStr">
        <is>
          <t xml:space="preserve"> </t>
        </is>
      </c>
    </row>
    <row r="43">
      <c r="A43" s="3" t="inlineStr">
        <is>
          <t>Long-term Purchase Commitment [Line Items]</t>
        </is>
      </c>
      <c r="B43" s="4" t="inlineStr">
        <is>
          <t xml:space="preserve"> </t>
        </is>
      </c>
      <c r="C43" s="4" t="inlineStr">
        <is>
          <t xml:space="preserve"> </t>
        </is>
      </c>
    </row>
    <row r="44">
      <c r="A44" s="4" t="inlineStr">
        <is>
          <t>Expiration Date</t>
        </is>
      </c>
      <c r="B44" s="4" t="inlineStr">
        <is>
          <t>Sep. 10,  2026</t>
        </is>
      </c>
      <c r="C44" s="4" t="inlineStr">
        <is>
          <t>Sep. 10,  2026</t>
        </is>
      </c>
    </row>
    <row r="45">
      <c r="A45" s="4" t="inlineStr">
        <is>
          <t>Unfunded Commitment</t>
        </is>
      </c>
      <c r="B45" s="6" t="n">
        <v>1300</v>
      </c>
      <c r="C45" s="6" t="n">
        <v>1300</v>
      </c>
    </row>
    <row r="46">
      <c r="A46" s="4" t="inlineStr">
        <is>
          <t>Unfunded Loan Commitment [Member] | Loan 11 [Member]</t>
        </is>
      </c>
      <c r="B46" s="4" t="inlineStr">
        <is>
          <t xml:space="preserve"> </t>
        </is>
      </c>
      <c r="C46" s="4" t="inlineStr">
        <is>
          <t xml:space="preserve"> </t>
        </is>
      </c>
    </row>
    <row r="47">
      <c r="A47" s="3" t="inlineStr">
        <is>
          <t>Long-term Purchase Commitment [Line Items]</t>
        </is>
      </c>
      <c r="B47" s="4" t="inlineStr">
        <is>
          <t xml:space="preserve"> </t>
        </is>
      </c>
      <c r="C47" s="4" t="inlineStr">
        <is>
          <t xml:space="preserve"> </t>
        </is>
      </c>
    </row>
    <row r="48">
      <c r="A48" s="4" t="inlineStr">
        <is>
          <t>Expiration Date</t>
        </is>
      </c>
      <c r="B48" s="4" t="inlineStr">
        <is>
          <t>Nov. 10,  2025</t>
        </is>
      </c>
      <c r="C48" s="4" t="inlineStr">
        <is>
          <t>Nov. 10,  2025</t>
        </is>
      </c>
    </row>
    <row r="49">
      <c r="A49" s="4" t="inlineStr">
        <is>
          <t>Unfunded Commitment</t>
        </is>
      </c>
      <c r="B49" s="6" t="n">
        <v>15533</v>
      </c>
      <c r="C49" s="6" t="n">
        <v>21900</v>
      </c>
    </row>
    <row r="50">
      <c r="A50" s="4" t="inlineStr">
        <is>
          <t>Unfunded Loan Commitment [Member] | Loan 12 [Member]</t>
        </is>
      </c>
      <c r="B50" s="4" t="inlineStr">
        <is>
          <t xml:space="preserve"> </t>
        </is>
      </c>
      <c r="C50" s="4" t="inlineStr">
        <is>
          <t xml:space="preserve"> </t>
        </is>
      </c>
    </row>
    <row r="51">
      <c r="A51" s="3" t="inlineStr">
        <is>
          <t>Long-term Purchase Commitment [Line Items]</t>
        </is>
      </c>
      <c r="B51" s="4" t="inlineStr">
        <is>
          <t xml:space="preserve"> </t>
        </is>
      </c>
      <c r="C51" s="4" t="inlineStr">
        <is>
          <t xml:space="preserve"> </t>
        </is>
      </c>
    </row>
    <row r="52">
      <c r="A52" s="4" t="inlineStr">
        <is>
          <t>Expiration Date</t>
        </is>
      </c>
      <c r="B52" s="4" t="inlineStr">
        <is>
          <t>May 10,  2027</t>
        </is>
      </c>
      <c r="C52" s="4" t="inlineStr">
        <is>
          <t xml:space="preserve"> </t>
        </is>
      </c>
    </row>
    <row r="53">
      <c r="A53" s="4" t="inlineStr">
        <is>
          <t>Unfunded Loan Commitment [Member] | Loan 13 [Member]</t>
        </is>
      </c>
      <c r="B53" s="4" t="inlineStr">
        <is>
          <t xml:space="preserve"> </t>
        </is>
      </c>
      <c r="C53" s="4" t="inlineStr">
        <is>
          <t xml:space="preserve"> </t>
        </is>
      </c>
    </row>
    <row r="54">
      <c r="A54" s="3" t="inlineStr">
        <is>
          <t>Long-term Purchase Commitment [Line Items]</t>
        </is>
      </c>
      <c r="B54" s="4" t="inlineStr">
        <is>
          <t xml:space="preserve"> </t>
        </is>
      </c>
      <c r="C54" s="4" t="inlineStr">
        <is>
          <t xml:space="preserve"> </t>
        </is>
      </c>
    </row>
    <row r="55">
      <c r="A55" s="4" t="inlineStr">
        <is>
          <t>Expiration Date</t>
        </is>
      </c>
      <c r="B55" s="4" t="inlineStr">
        <is>
          <t>Jun. 10,  2026</t>
        </is>
      </c>
      <c r="C55" s="4" t="inlineStr">
        <is>
          <t xml:space="preserve"> </t>
        </is>
      </c>
    </row>
    <row r="56">
      <c r="A56" s="4" t="inlineStr">
        <is>
          <t>Unfunded Commitment</t>
        </is>
      </c>
      <c r="B56" s="6" t="n">
        <v>9937</v>
      </c>
      <c r="C56" s="4" t="inlineStr">
        <is>
          <t xml:space="preserve"> </t>
        </is>
      </c>
    </row>
    <row r="57">
      <c r="A57" s="4" t="inlineStr">
        <is>
          <t>Unfunded Loan Commitment [Member] | Loan 14 [Member]</t>
        </is>
      </c>
      <c r="B57" s="4" t="inlineStr">
        <is>
          <t xml:space="preserve"> </t>
        </is>
      </c>
      <c r="C57" s="4" t="inlineStr">
        <is>
          <t xml:space="preserve"> </t>
        </is>
      </c>
    </row>
    <row r="58">
      <c r="A58" s="3" t="inlineStr">
        <is>
          <t>Long-term Purchase Commitment [Line Items]</t>
        </is>
      </c>
      <c r="B58" s="4" t="inlineStr">
        <is>
          <t xml:space="preserve"> </t>
        </is>
      </c>
      <c r="C58" s="4" t="inlineStr">
        <is>
          <t xml:space="preserve"> </t>
        </is>
      </c>
    </row>
    <row r="59">
      <c r="A59" s="4" t="inlineStr">
        <is>
          <t>Expiration Date</t>
        </is>
      </c>
      <c r="B59" s="4" t="inlineStr">
        <is>
          <t>Jul. 10,  2027</t>
        </is>
      </c>
      <c r="C59" s="4" t="inlineStr">
        <is>
          <t xml:space="preserve"> </t>
        </is>
      </c>
    </row>
    <row r="60">
      <c r="A60" s="4" t="inlineStr">
        <is>
          <t>Unfunded Commitment</t>
        </is>
      </c>
      <c r="B60" s="6" t="n">
        <v>2880</v>
      </c>
      <c r="C6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Millions</t>
        </is>
      </c>
      <c r="B1" s="2" t="inlineStr">
        <is>
          <t>9 Months Ended</t>
        </is>
      </c>
    </row>
    <row r="2">
      <c r="B2" s="2" t="inlineStr">
        <is>
          <t>Sep. 30, 2024 USD ($)</t>
        </is>
      </c>
    </row>
    <row r="3">
      <c r="A3" s="4" t="inlineStr">
        <is>
          <t>Unfunded Commitment</t>
        </is>
      </c>
      <c r="B3" s="7" t="n">
        <v>4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Subsequent Events - Additional Information (Detail)</t>
        </is>
      </c>
      <c r="B1" s="2" t="inlineStr">
        <is>
          <t>1 Months Ended</t>
        </is>
      </c>
    </row>
    <row r="2">
      <c r="B2" s="2" t="inlineStr">
        <is>
          <t>Jul. 31, 2024</t>
        </is>
      </c>
    </row>
    <row r="3">
      <c r="A3" s="4" t="inlineStr">
        <is>
          <t>Loan 7 [Member]</t>
        </is>
      </c>
      <c r="B3" s="4" t="inlineStr">
        <is>
          <t xml:space="preserve"> </t>
        </is>
      </c>
    </row>
    <row r="4">
      <c r="A4" s="3" t="inlineStr">
        <is>
          <t>Subsequent Event [Line Items]</t>
        </is>
      </c>
      <c r="B4" s="4" t="inlineStr">
        <is>
          <t xml:space="preserve"> </t>
        </is>
      </c>
    </row>
    <row r="5">
      <c r="A5" s="4" t="inlineStr">
        <is>
          <t>Loan commitment expiration date</t>
        </is>
      </c>
      <c r="B5" s="4" t="inlineStr">
        <is>
          <t>Jul. 30,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Members' Capita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Members' capital, Beginning balance (Value)</t>
        </is>
      </c>
      <c r="B3" s="6" t="n">
        <v>290823</v>
      </c>
      <c r="C3" s="6" t="n">
        <v>288019</v>
      </c>
      <c r="D3" s="6" t="n">
        <v>289184</v>
      </c>
      <c r="E3" s="6" t="n">
        <v>163602</v>
      </c>
      <c r="F3" s="6" t="n">
        <v>111691</v>
      </c>
      <c r="G3" s="6" t="n">
        <v>110172</v>
      </c>
      <c r="H3" s="6" t="n">
        <v>289184</v>
      </c>
      <c r="I3" s="6" t="n">
        <v>110172</v>
      </c>
    </row>
    <row r="4">
      <c r="A4" s="4" t="inlineStr">
        <is>
          <t>Members' capital, Beginning balance (Shares)</t>
        </is>
      </c>
      <c r="B4" s="4" t="inlineStr">
        <is>
          <t xml:space="preserve"> </t>
        </is>
      </c>
      <c r="C4" s="4" t="inlineStr">
        <is>
          <t xml:space="preserve"> </t>
        </is>
      </c>
      <c r="D4" s="5" t="n">
        <v>30006873</v>
      </c>
      <c r="E4" s="4" t="inlineStr">
        <is>
          <t xml:space="preserve"> </t>
        </is>
      </c>
      <c r="F4" s="4" t="inlineStr">
        <is>
          <t xml:space="preserve"> </t>
        </is>
      </c>
      <c r="G4" s="4" t="inlineStr">
        <is>
          <t xml:space="preserve"> </t>
        </is>
      </c>
      <c r="H4" s="5" t="n">
        <v>30006873</v>
      </c>
      <c r="I4" s="4" t="inlineStr">
        <is>
          <t xml:space="preserve"> </t>
        </is>
      </c>
    </row>
    <row r="5">
      <c r="A5" s="4" t="inlineStr">
        <is>
          <t>Issuance of common units (Value)</t>
        </is>
      </c>
      <c r="B5" s="5" t="n">
        <v>54540</v>
      </c>
      <c r="C5" s="5" t="n">
        <v>3000</v>
      </c>
      <c r="D5" s="6" t="n">
        <v>2987</v>
      </c>
      <c r="E5" s="5" t="n">
        <v>33643</v>
      </c>
      <c r="F5" s="5" t="n">
        <v>51225</v>
      </c>
      <c r="G5" s="5" t="n">
        <v>1682</v>
      </c>
      <c r="H5" s="4" t="inlineStr">
        <is>
          <t xml:space="preserve"> </t>
        </is>
      </c>
      <c r="I5" s="4" t="inlineStr">
        <is>
          <t xml:space="preserve"> </t>
        </is>
      </c>
    </row>
    <row r="6">
      <c r="A6" s="4" t="inlineStr">
        <is>
          <t>Net Income</t>
        </is>
      </c>
      <c r="B6" s="5" t="n">
        <v>10856</v>
      </c>
      <c r="C6" s="5" t="n">
        <v>8058</v>
      </c>
      <c r="D6" s="5" t="n">
        <v>3991</v>
      </c>
      <c r="E6" s="5" t="n">
        <v>5157</v>
      </c>
      <c r="F6" s="5" t="n">
        <v>5014</v>
      </c>
      <c r="G6" s="5" t="n">
        <v>2429</v>
      </c>
      <c r="H6" s="6" t="n">
        <v>22905</v>
      </c>
      <c r="I6" s="5" t="n">
        <v>12600</v>
      </c>
    </row>
    <row r="7">
      <c r="A7" s="4" t="inlineStr">
        <is>
          <t>Distributions declared</t>
        </is>
      </c>
      <c r="B7" s="5" t="n">
        <v>-9025</v>
      </c>
      <c r="C7" s="5" t="n">
        <v>-8254</v>
      </c>
      <c r="D7" s="5" t="n">
        <v>-8143</v>
      </c>
      <c r="E7" s="5" t="n">
        <v>-5391</v>
      </c>
      <c r="F7" s="5" t="n">
        <v>-4328</v>
      </c>
      <c r="G7" s="5" t="n">
        <v>-2592</v>
      </c>
      <c r="H7" s="4" t="inlineStr">
        <is>
          <t xml:space="preserve"> </t>
        </is>
      </c>
      <c r="I7" s="4" t="inlineStr">
        <is>
          <t xml:space="preserve"> </t>
        </is>
      </c>
    </row>
    <row r="8">
      <c r="A8" s="4" t="inlineStr">
        <is>
          <t>Members' capital, Ending balance (Value)</t>
        </is>
      </c>
      <c r="B8" s="6" t="n">
        <v>347194</v>
      </c>
      <c r="C8" s="6" t="n">
        <v>290823</v>
      </c>
      <c r="D8" s="6" t="n">
        <v>288019</v>
      </c>
      <c r="E8" s="6" t="n">
        <v>197011</v>
      </c>
      <c r="F8" s="6" t="n">
        <v>163602</v>
      </c>
      <c r="G8" s="6" t="n">
        <v>111691</v>
      </c>
      <c r="H8" s="6" t="n">
        <v>347194</v>
      </c>
      <c r="I8" s="6" t="n">
        <v>197011</v>
      </c>
    </row>
    <row r="9">
      <c r="A9" s="4" t="inlineStr">
        <is>
          <t>Members' capital, Ending balance (Shares)</t>
        </is>
      </c>
      <c r="B9" s="5" t="n">
        <v>36364835</v>
      </c>
      <c r="C9" s="4" t="inlineStr">
        <is>
          <t xml:space="preserve"> </t>
        </is>
      </c>
      <c r="D9" s="4" t="inlineStr">
        <is>
          <t xml:space="preserve"> </t>
        </is>
      </c>
      <c r="E9" s="4" t="inlineStr">
        <is>
          <t xml:space="preserve"> </t>
        </is>
      </c>
      <c r="F9" s="4" t="inlineStr">
        <is>
          <t xml:space="preserve"> </t>
        </is>
      </c>
      <c r="G9" s="4" t="inlineStr">
        <is>
          <t xml:space="preserve"> </t>
        </is>
      </c>
      <c r="H9" s="5" t="n">
        <v>36364835</v>
      </c>
      <c r="I9" s="4" t="inlineStr">
        <is>
          <t xml:space="preserve"> </t>
        </is>
      </c>
    </row>
    <row r="10">
      <c r="A10" s="4" t="inlineStr">
        <is>
          <t>Common Un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mbers' capital, Beginning balance (Shares)</t>
        </is>
      </c>
      <c r="B11" s="5" t="n">
        <v>30633187</v>
      </c>
      <c r="C11" s="5" t="n">
        <v>30317777</v>
      </c>
      <c r="D11" s="5" t="n">
        <v>30006873</v>
      </c>
      <c r="E11" s="5" t="n">
        <v>16850577</v>
      </c>
      <c r="F11" s="5" t="n">
        <v>11598358</v>
      </c>
      <c r="G11" s="5" t="n">
        <v>11424012</v>
      </c>
      <c r="H11" s="5" t="n">
        <v>30006873</v>
      </c>
      <c r="I11" s="5" t="n">
        <v>11424012</v>
      </c>
    </row>
    <row r="12">
      <c r="A12" s="4" t="inlineStr">
        <is>
          <t>Issuance of common units (Shares)</t>
        </is>
      </c>
      <c r="B12" s="5" t="n">
        <v>5731648</v>
      </c>
      <c r="C12" s="5" t="n">
        <v>315410</v>
      </c>
      <c r="D12" s="5" t="n">
        <v>310904</v>
      </c>
      <c r="E12" s="5" t="n">
        <v>3382924</v>
      </c>
      <c r="F12" s="5" t="n">
        <v>5252219</v>
      </c>
      <c r="G12" s="5" t="n">
        <v>174346</v>
      </c>
      <c r="H12" s="4" t="inlineStr">
        <is>
          <t xml:space="preserve"> </t>
        </is>
      </c>
      <c r="I12" s="4" t="inlineStr">
        <is>
          <t xml:space="preserve"> </t>
        </is>
      </c>
    </row>
    <row r="13">
      <c r="A13" s="4" t="inlineStr">
        <is>
          <t>Members' capital, Ending balance (Shares)</t>
        </is>
      </c>
      <c r="B13" s="5" t="n">
        <v>36364835</v>
      </c>
      <c r="C13" s="5" t="n">
        <v>30633187</v>
      </c>
      <c r="D13" s="5" t="n">
        <v>30317777</v>
      </c>
      <c r="E13" s="5" t="n">
        <v>20233501</v>
      </c>
      <c r="F13" s="5" t="n">
        <v>16850577</v>
      </c>
      <c r="G13" s="5" t="n">
        <v>11598358</v>
      </c>
      <c r="H13" s="5" t="n">
        <v>36364835</v>
      </c>
      <c r="I13" s="5" t="n">
        <v>20233501</v>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mbers' capital, Beginning balance (Value)</t>
        </is>
      </c>
      <c r="B15" s="6" t="n">
        <v>300602</v>
      </c>
      <c r="C15" s="6" t="n">
        <v>297602</v>
      </c>
      <c r="D15" s="6" t="n">
        <v>294615</v>
      </c>
      <c r="E15" s="6" t="n">
        <v>165510</v>
      </c>
      <c r="F15" s="6" t="n">
        <v>114285</v>
      </c>
      <c r="G15" s="6" t="n">
        <v>112603</v>
      </c>
      <c r="H15" s="6" t="n">
        <v>294615</v>
      </c>
      <c r="I15" s="6" t="n">
        <v>112603</v>
      </c>
    </row>
    <row r="16">
      <c r="A16" s="4" t="inlineStr">
        <is>
          <t>Issuance of common units (Value)</t>
        </is>
      </c>
      <c r="B16" s="5" t="n">
        <v>54540</v>
      </c>
      <c r="C16" s="5" t="n">
        <v>3000</v>
      </c>
      <c r="D16" s="5" t="n">
        <v>2987</v>
      </c>
      <c r="E16" s="5" t="n">
        <v>33643</v>
      </c>
      <c r="F16" s="5" t="n">
        <v>51225</v>
      </c>
      <c r="G16" s="5" t="n">
        <v>1682</v>
      </c>
      <c r="H16" s="4" t="inlineStr">
        <is>
          <t xml:space="preserve"> </t>
        </is>
      </c>
      <c r="I16" s="4" t="inlineStr">
        <is>
          <t xml:space="preserve"> </t>
        </is>
      </c>
    </row>
    <row r="17">
      <c r="A17" s="4" t="inlineStr">
        <is>
          <t>Members' capital, Ending balance (Value)</t>
        </is>
      </c>
      <c r="B17" s="5" t="n">
        <v>355142</v>
      </c>
      <c r="C17" s="5" t="n">
        <v>300602</v>
      </c>
      <c r="D17" s="5" t="n">
        <v>297602</v>
      </c>
      <c r="E17" s="5" t="n">
        <v>199153</v>
      </c>
      <c r="F17" s="5" t="n">
        <v>165510</v>
      </c>
      <c r="G17" s="5" t="n">
        <v>114285</v>
      </c>
      <c r="H17" s="5" t="n">
        <v>355142</v>
      </c>
      <c r="I17" s="5" t="n">
        <v>199153</v>
      </c>
    </row>
    <row r="18">
      <c r="A18" s="4" t="inlineStr">
        <is>
          <t>Distributions in excess of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mbers' capital, Beginning balance (Value)</t>
        </is>
      </c>
      <c r="B19" s="5" t="n">
        <v>-9779</v>
      </c>
      <c r="C19" s="5" t="n">
        <v>-9583</v>
      </c>
      <c r="D19" s="5" t="n">
        <v>-5431</v>
      </c>
      <c r="E19" s="5" t="n">
        <v>-1908</v>
      </c>
      <c r="F19" s="5" t="n">
        <v>-2594</v>
      </c>
      <c r="G19" s="5" t="n">
        <v>-2431</v>
      </c>
      <c r="H19" s="5" t="n">
        <v>-5431</v>
      </c>
      <c r="I19" s="5" t="n">
        <v>-2431</v>
      </c>
    </row>
    <row r="20">
      <c r="A20" s="4" t="inlineStr">
        <is>
          <t>Net Income</t>
        </is>
      </c>
      <c r="B20" s="5" t="n">
        <v>10856</v>
      </c>
      <c r="C20" s="5" t="n">
        <v>8058</v>
      </c>
      <c r="D20" s="5" t="n">
        <v>3991</v>
      </c>
      <c r="E20" s="5" t="n">
        <v>5157</v>
      </c>
      <c r="F20" s="5" t="n">
        <v>5014</v>
      </c>
      <c r="G20" s="5" t="n">
        <v>2429</v>
      </c>
      <c r="H20" s="4" t="inlineStr">
        <is>
          <t xml:space="preserve"> </t>
        </is>
      </c>
      <c r="I20" s="4" t="inlineStr">
        <is>
          <t xml:space="preserve"> </t>
        </is>
      </c>
    </row>
    <row r="21">
      <c r="A21" s="4" t="inlineStr">
        <is>
          <t>Distributions declared</t>
        </is>
      </c>
      <c r="B21" s="5" t="n">
        <v>-9025</v>
      </c>
      <c r="C21" s="5" t="n">
        <v>-8254</v>
      </c>
      <c r="D21" s="5" t="n">
        <v>-8143</v>
      </c>
      <c r="E21" s="5" t="n">
        <v>-5391</v>
      </c>
      <c r="F21" s="5" t="n">
        <v>-4328</v>
      </c>
      <c r="G21" s="5" t="n">
        <v>-2592</v>
      </c>
      <c r="H21" s="4" t="inlineStr">
        <is>
          <t xml:space="preserve"> </t>
        </is>
      </c>
      <c r="I21" s="4" t="inlineStr">
        <is>
          <t xml:space="preserve"> </t>
        </is>
      </c>
    </row>
    <row r="22">
      <c r="A22" s="4" t="inlineStr">
        <is>
          <t>Members' capital, Ending balance (Value)</t>
        </is>
      </c>
      <c r="B22" s="6" t="n">
        <v>-7948</v>
      </c>
      <c r="C22" s="6" t="n">
        <v>-9779</v>
      </c>
      <c r="D22" s="6" t="n">
        <v>-9583</v>
      </c>
      <c r="E22" s="6" t="n">
        <v>-2142</v>
      </c>
      <c r="F22" s="6" t="n">
        <v>-1908</v>
      </c>
      <c r="G22" s="6" t="n">
        <v>-2594</v>
      </c>
      <c r="H22" s="6" t="n">
        <v>-7948</v>
      </c>
      <c r="I22" s="6" t="n">
        <v>-214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2905</v>
      </c>
      <c r="C4" s="6" t="n">
        <v>12600</v>
      </c>
    </row>
    <row r="5">
      <c r="A5" s="3" t="inlineStr">
        <is>
          <t>Adjustments to reconcile net income to net cash provided by operating activities</t>
        </is>
      </c>
      <c r="B5" s="4" t="inlineStr">
        <is>
          <t xml:space="preserve"> </t>
        </is>
      </c>
      <c r="C5" s="4" t="inlineStr">
        <is>
          <t xml:space="preserve"> </t>
        </is>
      </c>
    </row>
    <row r="6">
      <c r="A6" s="4" t="inlineStr">
        <is>
          <t>Amortization of net loan fees and discount/premiums on loans receivable</t>
        </is>
      </c>
      <c r="B6" s="5" t="n">
        <v>-3303</v>
      </c>
      <c r="C6" s="5" t="n">
        <v>-2125</v>
      </c>
    </row>
    <row r="7">
      <c r="A7" s="4" t="inlineStr">
        <is>
          <t>Income from equity method investments</t>
        </is>
      </c>
      <c r="B7" s="5" t="n">
        <v>-2695</v>
      </c>
      <c r="C7" s="5" t="n">
        <v>-4939</v>
      </c>
    </row>
    <row r="8">
      <c r="A8" s="4" t="inlineStr">
        <is>
          <t>Distributions of earnings from equity method investments</t>
        </is>
      </c>
      <c r="B8" s="5" t="n">
        <v>2886</v>
      </c>
      <c r="C8" s="5" t="n">
        <v>3772</v>
      </c>
    </row>
    <row r="9">
      <c r="A9" s="4" t="inlineStr">
        <is>
          <t>Amortization of deferred financing costs</t>
        </is>
      </c>
      <c r="B9" s="5" t="n">
        <v>1075</v>
      </c>
      <c r="C9" s="5" t="n">
        <v>564</v>
      </c>
    </row>
    <row r="10">
      <c r="A10" s="4" t="inlineStr">
        <is>
          <t>Provision for credit loss</t>
        </is>
      </c>
      <c r="B10" s="5" t="n">
        <v>1378</v>
      </c>
      <c r="C10" s="5" t="n">
        <v>1286</v>
      </c>
    </row>
    <row r="11">
      <c r="A11" s="3" t="inlineStr">
        <is>
          <t>Increase or decrease in operating assets and liabilities:</t>
        </is>
      </c>
      <c r="B11" s="4" t="inlineStr">
        <is>
          <t xml:space="preserve"> </t>
        </is>
      </c>
      <c r="C11" s="4" t="inlineStr">
        <is>
          <t xml:space="preserve"> </t>
        </is>
      </c>
    </row>
    <row r="12">
      <c r="A12" s="4" t="inlineStr">
        <is>
          <t>(Increase) in accrued interest receivable</t>
        </is>
      </c>
      <c r="B12" s="5" t="n">
        <v>-2083</v>
      </c>
      <c r="C12" s="5" t="n">
        <v>-1345</v>
      </c>
    </row>
    <row r="13">
      <c r="A13" s="4" t="inlineStr">
        <is>
          <t>Decrease (increase) in other assets</t>
        </is>
      </c>
      <c r="B13" s="5" t="n">
        <v>83</v>
      </c>
      <c r="C13" s="5" t="n">
        <v>-92</v>
      </c>
    </row>
    <row r="14">
      <c r="A14" s="4" t="inlineStr">
        <is>
          <t>Decrease in reimbursement receivable</t>
        </is>
      </c>
      <c r="B14" s="5" t="n">
        <v>0</v>
      </c>
      <c r="C14" s="5" t="n">
        <v>759</v>
      </c>
    </row>
    <row r="15">
      <c r="A15" s="4" t="inlineStr">
        <is>
          <t>Increase in related party payables and accrued expenses</t>
        </is>
      </c>
      <c r="B15" s="5" t="n">
        <v>819</v>
      </c>
      <c r="C15" s="5" t="n">
        <v>25</v>
      </c>
    </row>
    <row r="16">
      <c r="A16" s="4" t="inlineStr">
        <is>
          <t>Increase in reimbursement payable</t>
        </is>
      </c>
      <c r="B16" s="5" t="n">
        <v>55</v>
      </c>
      <c r="C16" s="5" t="n">
        <v>0</v>
      </c>
    </row>
    <row r="17">
      <c r="A17" s="4" t="inlineStr">
        <is>
          <t>(Decrease) increase in incentive fee payable</t>
        </is>
      </c>
      <c r="B17" s="5" t="n">
        <v>-899</v>
      </c>
      <c r="C17" s="5" t="n">
        <v>798</v>
      </c>
    </row>
    <row r="18">
      <c r="A18" s="4" t="inlineStr">
        <is>
          <t>Increase in management fee payable</t>
        </is>
      </c>
      <c r="B18" s="5" t="n">
        <v>195</v>
      </c>
      <c r="C18" s="5" t="n">
        <v>276</v>
      </c>
    </row>
    <row r="19">
      <c r="A19" s="4" t="inlineStr">
        <is>
          <t>Increase in accounts payable and accrued expenses</t>
        </is>
      </c>
      <c r="B19" s="5" t="n">
        <v>69</v>
      </c>
      <c r="C19" s="5" t="n">
        <v>899</v>
      </c>
    </row>
    <row r="20">
      <c r="A20" s="4" t="inlineStr">
        <is>
          <t>Increase in other liabilities</t>
        </is>
      </c>
      <c r="B20" s="5" t="n">
        <v>26</v>
      </c>
      <c r="C20" s="5" t="n">
        <v>55</v>
      </c>
    </row>
    <row r="21">
      <c r="A21" s="4" t="inlineStr">
        <is>
          <t>Net cash provided by operating activities</t>
        </is>
      </c>
      <c r="B21" s="5" t="n">
        <v>20511</v>
      </c>
      <c r="C21" s="5" t="n">
        <v>12533</v>
      </c>
    </row>
    <row r="22">
      <c r="A22" s="3" t="inlineStr">
        <is>
          <t>Cash flows from investing activities</t>
        </is>
      </c>
      <c r="B22" s="4" t="inlineStr">
        <is>
          <t xml:space="preserve"> </t>
        </is>
      </c>
      <c r="C22" s="4" t="inlineStr">
        <is>
          <t xml:space="preserve"> </t>
        </is>
      </c>
    </row>
    <row r="23">
      <c r="A23" s="4" t="inlineStr">
        <is>
          <t>Origination and purchase of mortgage loan receivables</t>
        </is>
      </c>
      <c r="B23" s="5" t="n">
        <v>-235175</v>
      </c>
      <c r="C23" s="5" t="n">
        <v>-282714</v>
      </c>
    </row>
    <row r="24">
      <c r="A24" s="4" t="inlineStr">
        <is>
          <t>Repayment of mortgage loan receivables</t>
        </is>
      </c>
      <c r="B24" s="5" t="n">
        <v>67776</v>
      </c>
      <c r="C24" s="5" t="n">
        <v>0</v>
      </c>
    </row>
    <row r="25">
      <c r="A25" s="4" t="inlineStr">
        <is>
          <t>Distributions from equity method investments in excess of earnings</t>
        </is>
      </c>
      <c r="B25" s="5" t="n">
        <v>2444</v>
      </c>
      <c r="C25" s="5" t="n">
        <v>6560</v>
      </c>
    </row>
    <row r="26">
      <c r="A26" s="4" t="inlineStr">
        <is>
          <t>Net cash (used for) investing activities</t>
        </is>
      </c>
      <c r="B26" s="5" t="n">
        <v>-164955</v>
      </c>
      <c r="C26" s="5" t="n">
        <v>-276154</v>
      </c>
    </row>
    <row r="27">
      <c r="A27" s="3" t="inlineStr">
        <is>
          <t>Cash flows from financing activities</t>
        </is>
      </c>
      <c r="B27" s="4" t="inlineStr">
        <is>
          <t xml:space="preserve"> </t>
        </is>
      </c>
      <c r="C27" s="4" t="inlineStr">
        <is>
          <t xml:space="preserve"> </t>
        </is>
      </c>
    </row>
    <row r="28">
      <c r="A28" s="4" t="inlineStr">
        <is>
          <t>Issuance of common units</t>
        </is>
      </c>
      <c r="B28" s="5" t="n">
        <v>60527</v>
      </c>
      <c r="C28" s="5" t="n">
        <v>86550</v>
      </c>
    </row>
    <row r="29">
      <c r="A29" s="4" t="inlineStr">
        <is>
          <t>Capital received in advance</t>
        </is>
      </c>
      <c r="B29" s="5" t="n">
        <v>0</v>
      </c>
      <c r="C29" s="5" t="n">
        <v>82644</v>
      </c>
    </row>
    <row r="30">
      <c r="A30" s="4" t="inlineStr">
        <is>
          <t>Distributions paid</t>
        </is>
      </c>
      <c r="B30" s="5" t="n">
        <v>-24630</v>
      </c>
      <c r="C30" s="5" t="n">
        <v>-11824</v>
      </c>
    </row>
    <row r="31">
      <c r="A31" s="4" t="inlineStr">
        <is>
          <t>Credit facility borrowings</t>
        </is>
      </c>
      <c r="B31" s="5" t="n">
        <v>116000</v>
      </c>
      <c r="C31" s="5" t="n">
        <v>184300</v>
      </c>
    </row>
    <row r="32">
      <c r="A32" s="4" t="inlineStr">
        <is>
          <t>Credit facility paydowns</t>
        </is>
      </c>
      <c r="B32" s="5" t="n">
        <v>-116000</v>
      </c>
      <c r="C32" s="5" t="n">
        <v>-141100</v>
      </c>
    </row>
    <row r="33">
      <c r="A33" s="4" t="inlineStr">
        <is>
          <t>Repurchase agreement borrowings</t>
        </is>
      </c>
      <c r="B33" s="5" t="n">
        <v>139256</v>
      </c>
      <c r="C33" s="5" t="n">
        <v>30100</v>
      </c>
    </row>
    <row r="34">
      <c r="A34" s="4" t="inlineStr">
        <is>
          <t>Repurchase agreement paydowns</t>
        </is>
      </c>
      <c r="B34" s="5" t="n">
        <v>-48530</v>
      </c>
      <c r="C34" s="5" t="n">
        <v>-1808</v>
      </c>
    </row>
    <row r="35">
      <c r="A35" s="4" t="inlineStr">
        <is>
          <t>Note payable borrowings</t>
        </is>
      </c>
      <c r="B35" s="5" t="n">
        <v>3624</v>
      </c>
      <c r="C35" s="5" t="n">
        <v>125628</v>
      </c>
    </row>
    <row r="36">
      <c r="A36" s="4" t="inlineStr">
        <is>
          <t>Note payable paydowns</t>
        </is>
      </c>
      <c r="B36" s="5" t="n">
        <v>-3794</v>
      </c>
      <c r="C36" s="5" t="n">
        <v>0</v>
      </c>
    </row>
    <row r="37">
      <c r="A37" s="4" t="inlineStr">
        <is>
          <t>Deferred financing costs paid</t>
        </is>
      </c>
      <c r="B37" s="5" t="n">
        <v>-848</v>
      </c>
      <c r="C37" s="5" t="n">
        <v>-236</v>
      </c>
    </row>
    <row r="38">
      <c r="A38" s="4" t="inlineStr">
        <is>
          <t>Net cash provided by financing activities</t>
        </is>
      </c>
      <c r="B38" s="5" t="n">
        <v>125605</v>
      </c>
      <c r="C38" s="5" t="n">
        <v>354254</v>
      </c>
    </row>
    <row r="39">
      <c r="A39" s="4" t="inlineStr">
        <is>
          <t>Net (decrease) increase in cash and cash equivalents</t>
        </is>
      </c>
      <c r="B39" s="5" t="n">
        <v>-18839</v>
      </c>
      <c r="C39" s="5" t="n">
        <v>90633</v>
      </c>
    </row>
    <row r="40">
      <c r="A40" s="4" t="inlineStr">
        <is>
          <t>Cash and cash equivalents, beginning of period</t>
        </is>
      </c>
      <c r="B40" s="5" t="n">
        <v>26622</v>
      </c>
      <c r="C40" s="5" t="n">
        <v>5199</v>
      </c>
    </row>
    <row r="41">
      <c r="A41" s="4" t="inlineStr">
        <is>
          <t>Cash and cash equivalents, end of period</t>
        </is>
      </c>
      <c r="B41" s="5" t="n">
        <v>7783</v>
      </c>
      <c r="C41" s="5" t="n">
        <v>95832</v>
      </c>
    </row>
    <row r="42">
      <c r="A42" s="3" t="inlineStr">
        <is>
          <t>Reconciliation of cash and cash equivalents and restricted cash</t>
        </is>
      </c>
      <c r="B42" s="4" t="inlineStr">
        <is>
          <t xml:space="preserve"> </t>
        </is>
      </c>
      <c r="C42" s="4" t="inlineStr">
        <is>
          <t xml:space="preserve"> </t>
        </is>
      </c>
    </row>
    <row r="43">
      <c r="A43" s="4" t="inlineStr">
        <is>
          <t>Cash and cash equivalents</t>
        </is>
      </c>
      <c r="B43" s="5" t="n">
        <v>7783</v>
      </c>
      <c r="C43" s="5" t="n">
        <v>13188</v>
      </c>
    </row>
    <row r="44">
      <c r="A44" s="4" t="inlineStr">
        <is>
          <t>Restricted cash</t>
        </is>
      </c>
      <c r="B44" s="5" t="n">
        <v>0</v>
      </c>
      <c r="C44" s="5" t="n">
        <v>82644</v>
      </c>
    </row>
    <row r="45">
      <c r="A45" s="4" t="inlineStr">
        <is>
          <t>Cash and cash equivalents and restricted cash, end of period</t>
        </is>
      </c>
      <c r="B45" s="5" t="n">
        <v>7783</v>
      </c>
      <c r="C45" s="5" t="n">
        <v>95832</v>
      </c>
    </row>
    <row r="46">
      <c r="A46" s="3" t="inlineStr">
        <is>
          <t>Supplemental financing activities</t>
        </is>
      </c>
      <c r="B46" s="4" t="inlineStr">
        <is>
          <t xml:space="preserve"> </t>
        </is>
      </c>
      <c r="C46" s="4" t="inlineStr">
        <is>
          <t xml:space="preserve"> </t>
        </is>
      </c>
    </row>
    <row r="47">
      <c r="A47" s="4" t="inlineStr">
        <is>
          <t>Cash paid during the period for interest</t>
        </is>
      </c>
      <c r="B47" s="6" t="n">
        <v>27643</v>
      </c>
      <c r="C47" s="6" t="n">
        <v>16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856</v>
      </c>
      <c r="C4" s="6" t="n">
        <v>8058</v>
      </c>
      <c r="D4" s="6" t="n">
        <v>3991</v>
      </c>
      <c r="E4" s="6" t="n">
        <v>5157</v>
      </c>
      <c r="F4" s="6" t="n">
        <v>5014</v>
      </c>
      <c r="G4" s="6" t="n">
        <v>2429</v>
      </c>
      <c r="H4" s="6" t="n">
        <v>22905</v>
      </c>
      <c r="I4" s="6" t="n">
        <v>126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AB Commercial Real Estate Private Debt Fund, LLC (the “Company”) is a Delaware limited liability company formed on June 1, 2021 (“Formation”) to operate as a private investment entity generally for qualified US investors which commenced operations in December 2021. The Company has elected to be taxed as a real estate investment trust (“REIT”) under the Internal Revenue Code of 1986, as amended (the “Code”). The investment objective of the Company is to generate attractive risk-adjusted returns through investments primarily in loans secured by high quality commercial real estate properties located in the United States. The Company seeks to prioritize capital preservation and high current income by investing primarily in directly originated first mortgage loans, senior and junior mezzanine loans, B-notes, second mortgages or other subordinated loans. To a lesser extent, the Company invests in the following: legacy, new issue, and single-borrower commercial mortgage backed securities (“CMBS”); commercial real estate- related securities; performing, sub-performing and non-performing/distressed loans; and net leased assets. While the Company focuses mainly on loans directly secured by commercial real estate-related assets, it also has the flexibility to invest in other types of debt investments, including unsecured debt of entities that directly or indirectly own real property or real estate-related debt, and invests in commercial real estate-related preferred and common equity interests where doing so is in keeping with the investment objective. The Company conducts private offerings of its Units to investors in reliance on exemptions from the registration requirements of the Securities Act of 1933, as amended (the “Securities Act”). The Company’s initial private offering of Units (the “Private Offering”) has been conducted in reliance on Regulation D under the Securities Act. Any investors in our Private Offering are required to be “accredited investors” as defined in Regulation D of the Securities Act. The limited liability company units in the Company (the “Units”) are registered under the Securities Exchange Act of 1934, as amended (the “Exchange Act”) pursuant to a Form 10 Registration Statement (the “Form 10 Registration Statement”). Accordingly, the Company is currently required to comply with certain reporting requirements set forth in the Exchange Act, including the filing of annual, quarterly and current reports, proxy statements and other information with the U.S. Securities and Exchange Commission (the “SEC”). AllianceBernstein L.P. (the “Investment Manager” or “AllianceBernstein”), a Delaware limited partnership and an affiliate of a shareholder, serves as the investment manager of the Company pursuant to the Management Agreement. The investment management services are provided by the Investment Manager in accordance with the Company’s investment objectives and policies. The Investment Manager is registered with the U.S. Securities and Exchange Commission (the “SEC”) as an investment adviser under the Investment Advisers Act of 1940, as amended (the “Advisers Act”). Pursuant to the Management Agreement, the Investment Manager is responsible for management of the portfolio of the Company and any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2:28Z</dcterms:created>
  <dcterms:modified xmlns:dcterms="http://purl.org/dc/terms/" xmlns:xsi="http://www.w3.org/2001/XMLSchema-instance" xsi:type="dcterms:W3CDTF">2024-11-12T22:02:28Z</dcterms:modified>
</cp:coreProperties>
</file>